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Business Agreements" sheetId="10" state="visible" r:id="rId10"/>
    <sheet xmlns:r="http://schemas.openxmlformats.org/officeDocument/2006/relationships" name="Fair Value Measurements" sheetId="11" state="visible" r:id="rId11"/>
    <sheet xmlns:r="http://schemas.openxmlformats.org/officeDocument/2006/relationships" name="Notes Payable" sheetId="12" state="visible" r:id="rId12"/>
    <sheet xmlns:r="http://schemas.openxmlformats.org/officeDocument/2006/relationships" name="Convertible Debentures" sheetId="13" state="visible" r:id="rId13"/>
    <sheet xmlns:r="http://schemas.openxmlformats.org/officeDocument/2006/relationships" name="Warrant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Warrants (Tables)" sheetId="21" state="visible" r:id="rId21"/>
    <sheet xmlns:r="http://schemas.openxmlformats.org/officeDocument/2006/relationships" name="Stockholders' Equity (Tables)" sheetId="22" state="visible" r:id="rId22"/>
    <sheet xmlns:r="http://schemas.openxmlformats.org/officeDocument/2006/relationships" name="Related Party Transactions (Tab" sheetId="23" state="visible" r:id="rId23"/>
    <sheet xmlns:r="http://schemas.openxmlformats.org/officeDocument/2006/relationships" name="Nature of Operations and Basi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Business Agreements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Notes Payable (Details)" sheetId="30" state="visible" r:id="rId30"/>
    <sheet xmlns:r="http://schemas.openxmlformats.org/officeDocument/2006/relationships" name="Convertible Debentures (Details" sheetId="31" state="visible" r:id="rId31"/>
    <sheet xmlns:r="http://schemas.openxmlformats.org/officeDocument/2006/relationships" name="Warrants (Details)" sheetId="32" state="visible" r:id="rId32"/>
    <sheet xmlns:r="http://schemas.openxmlformats.org/officeDocument/2006/relationships" name="Warrants (Details) - Schedule o" sheetId="33" state="visible" r:id="rId33"/>
    <sheet xmlns:r="http://schemas.openxmlformats.org/officeDocument/2006/relationships" name="Warrants (Details) - Schedule_2" sheetId="34" state="visible" r:id="rId34"/>
    <sheet xmlns:r="http://schemas.openxmlformats.org/officeDocument/2006/relationships" name="Stockholders' Equity (Details)" sheetId="35" state="visible" r:id="rId35"/>
    <sheet xmlns:r="http://schemas.openxmlformats.org/officeDocument/2006/relationships" name="Stockholders' Equity (Details) " sheetId="36" state="visible" r:id="rId36"/>
    <sheet xmlns:r="http://schemas.openxmlformats.org/officeDocument/2006/relationships" name="Stockholders' Equity (Details_2"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1</t>
        </is>
      </c>
      <c r="C2" s="2" t="inlineStr">
        <is>
          <t>Dec. 06, 2021</t>
        </is>
      </c>
    </row>
    <row r="3">
      <c r="A3" s="3" t="inlineStr">
        <is>
          <t>Document Information Line Items</t>
        </is>
      </c>
    </row>
    <row r="4">
      <c r="A4" s="4" t="inlineStr">
        <is>
          <t>Entity Registrant Name</t>
        </is>
      </c>
      <c r="B4" s="4" t="inlineStr">
        <is>
          <t>Bluejay Diagnostics, Inc.</t>
        </is>
      </c>
    </row>
    <row r="5">
      <c r="A5" s="4" t="inlineStr">
        <is>
          <t>Trading Symbol</t>
        </is>
      </c>
      <c r="B5" s="4" t="inlineStr">
        <is>
          <t>BJDX</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9501735</v>
      </c>
    </row>
    <row r="9">
      <c r="A9" s="4" t="inlineStr">
        <is>
          <t>Amendment Flag</t>
        </is>
      </c>
      <c r="B9" s="4" t="inlineStr">
        <is>
          <t>false</t>
        </is>
      </c>
    </row>
    <row r="10">
      <c r="A10" s="4" t="inlineStr">
        <is>
          <t>Entity Central Index Key</t>
        </is>
      </c>
      <c r="B10" s="4" t="inlineStr">
        <is>
          <t>0001704287</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1031</t>
        </is>
      </c>
    </row>
    <row r="23">
      <c r="A23" s="4" t="inlineStr">
        <is>
          <t>Entity Incorporation, State or Country Code</t>
        </is>
      </c>
      <c r="B23" s="4" t="inlineStr">
        <is>
          <t>DE</t>
        </is>
      </c>
    </row>
    <row r="24">
      <c r="A24" s="4" t="inlineStr">
        <is>
          <t>Entity Tax Identification Number</t>
        </is>
      </c>
      <c r="B24" s="4" t="inlineStr">
        <is>
          <t>47-3552922</t>
        </is>
      </c>
    </row>
    <row r="25">
      <c r="A25" s="4" t="inlineStr">
        <is>
          <t>Entity Address, Address Line One</t>
        </is>
      </c>
      <c r="B25" s="4" t="inlineStr">
        <is>
          <t>360 Massachusetts Avenue</t>
        </is>
      </c>
    </row>
    <row r="26">
      <c r="A26" s="4" t="inlineStr">
        <is>
          <t>Entity Address, Address Line Two</t>
        </is>
      </c>
      <c r="B26" s="4" t="inlineStr">
        <is>
          <t>Suite 203</t>
        </is>
      </c>
    </row>
    <row r="27">
      <c r="A27" s="4" t="inlineStr">
        <is>
          <t>Entity Address, City or Town</t>
        </is>
      </c>
      <c r="B27" s="4" t="inlineStr">
        <is>
          <t>Acton</t>
        </is>
      </c>
    </row>
    <row r="28">
      <c r="A28" s="4" t="inlineStr">
        <is>
          <t>Entity Address, State or Province</t>
        </is>
      </c>
      <c r="B28" s="4" t="inlineStr">
        <is>
          <t>MA</t>
        </is>
      </c>
    </row>
    <row r="29">
      <c r="A29" s="4" t="inlineStr">
        <is>
          <t>Entity Address, Postal Zip Code</t>
        </is>
      </c>
      <c r="B29" s="4" t="inlineStr">
        <is>
          <t>01720</t>
        </is>
      </c>
    </row>
    <row r="30">
      <c r="A30" s="4" t="inlineStr">
        <is>
          <t>City Area Code</t>
        </is>
      </c>
      <c r="B30" s="4" t="inlineStr">
        <is>
          <t>(844)</t>
        </is>
      </c>
    </row>
    <row r="31">
      <c r="A31" s="4" t="inlineStr">
        <is>
          <t>Local Phone Number</t>
        </is>
      </c>
      <c r="B31" s="4" t="inlineStr">
        <is>
          <t>327-7078</t>
        </is>
      </c>
    </row>
    <row r="32">
      <c r="A32" s="4" t="inlineStr">
        <is>
          <t>Entity Interactive Data Current</t>
        </is>
      </c>
      <c r="B32" s="4" t="inlineStr">
        <is>
          <t>Yes</t>
        </is>
      </c>
    </row>
    <row r="33">
      <c r="A33" s="4" t="inlineStr">
        <is>
          <t>Title of 12(b) Security</t>
        </is>
      </c>
      <c r="B33" s="4" t="inlineStr">
        <is>
          <t>Common Stock</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greements</t>
        </is>
      </c>
      <c r="B1" s="2" t="inlineStr">
        <is>
          <t>9 Months Ended</t>
        </is>
      </c>
    </row>
    <row r="2">
      <c r="B2" s="2" t="inlineStr">
        <is>
          <t>Sep. 30, 2021</t>
        </is>
      </c>
    </row>
    <row r="3">
      <c r="A3" s="3" t="inlineStr">
        <is>
          <t>Accounting Policies [Abstract]</t>
        </is>
      </c>
    </row>
    <row r="4">
      <c r="A4" s="4" t="inlineStr">
        <is>
          <t>BUSINESS AGREEMENTS</t>
        </is>
      </c>
      <c r="B4" s="4" t="inlineStr">
        <is>
          <t>3. BUSINESS AGREEMENTS License and Development Agreement with Naval Medical
Research Center On March 7, 2019, the Company entered
into a cooperative research and development agreement (“CRAD Agreement”) with Naval Medical Research Center (“NMRC”).
The objective of the agreement is for the development of lateral flow rapid test for sensitive and accurate diagnosis of various tick-borne
diseases including Lyme disease. The CRAD Agreement grants the Company a non-exclusive, royalty-free, non-commercial research use license
to any innovation made by NMRC occurring under the CRADA Agreement in performance of the objective. No payments were made in connection
with the CRADA Agreement during the nine-month periods ended September 30, 2021 and 2020. The remaining commitment under the CRADA Agreement
is $76,350 as of September 30, 2021 and December 31, 2020, and is included in accounts payable on the condensed consolidated balance sheet. License and Supply Agreement with Toray On October 6, 2020, the Company entered
into a license and supply agreement (“Toray Agreement”) with Toray Industries, Inc. (“Toray”). Under the Toray
Agreement, the Company received the exclusive license to make and distribute the protein detection chips that has a function of automatic
stepwise feeding of reagent (“Toray Chips”) outside of Japan. In exchange for the license, the Company committed to make two
payments of $120,000 each. The first payment was made in January 2021, and the second payment is due one year from the date in which the
Toray Agreement was executed. Payments totaling $120,000 and $240,000 were accrued for as of September 30, 2021 and December 31, 2020,
respectively, and are included in current liabilities on the condensed consolidated balance sheet. In addition, following the first sale
of Toray Chips, the Company will also make royalty payments to Toray equal to 15% of the net sales of the Toray Chips for the period that
any underlying patents exist or for 5 years after the first sale. Following the first sale, the Company will pay a one-time minimum royalty
of $60,000, which shall be creditable against any royalties owed to Toray in such calendar year. The Company will pay a minimum royalty
of $100,000 in each year thereafter, which are creditable against any royalties owed to Toray in such calendar year. There were no sales
of or revenues from the Toray Chips during the nine-month period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4. FAIR VALUE MEASUREMENTS Liabilities measured at fair value on a recurring basis
at December 31, 2020 are summarized in the table below.
December 31,
Level 1 Level 2 Level 3 Total
Liabilities
Derivative warrant liability $ - $ - $ 155,629 $ -
$ - $ - $ 155,629 $ - There were no liabilities measured at fair value at September
30, 2021. The table below presents the changes in Level 3 liabilities
measured at fair value on a recurring basis during the nine months ended September 30, 2021.
Warrant
Balance at December 31, 2020 $ 155,629
Issuance of Series B warrants -
Unrealized gain (9,676 )
Fair value of Series B warrants converted into warrants for common stock (145,953 )
Balance at September 30, 2021 $ - Unrealized gain (loss) on revaluation of derivative warrant
liability is included in derivative warrant liability gain (loss) in the condensed consolidated statements of operations. There were no assets measured at fair value on a recurring
basis, nor were there assets or liabilities measured at fair value on a non-recurring basis at September 30, 2021 or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5. NOTES PAYABLE 2017 Notes Payable In 2017, the Company entered into multiple
Unit Purchase Agreements. In connection with this financing (the “Financing”), the Company issued 106 Units at a purchase
price of $20,000 each. A Unit consisted of 100 shares of Series A redeemable, convertible preferred stock (“Series A”) at
a purchase price of $100 per share (“Original Offering Price”) and $10,000 in notes payable (the “Notes”). Gross
proceeds from the Financing were $2,120,000 and were allocated between the Notes and Series A based on their relative fair values with
$1,643,349 allocated to the Notes and $476,651 to the Series A. Certain Notes with aggregate principal
amount of $930,000 mature on March 20, 2022 while $130,000 of the Notes mature on June 22, 2022. The Notes bear interest at 5% per annum,
increasing to 7% on the amounts in default. For the first twelve months following issuance of the Notes, interest accrued on the Notes
of approximately $53,000 was added to the principal balance of the Notes and not paid out to investors. The Notes require principal payments
of $265,000 per year commencing in 2019 on the second anniversary of the Notes’ issuance and annually thereafter, until the final
principal payment upon maturity. For the year ended December 31, 2020, no principal payments were made to investors and the remaining
unpaid balance on the Notes became immediately due and was classified as short-term at December 31, 2020. The Company defaulted on the
Notes in January 2021. The Notes, plus any related accrued interest, are secured by all business assets of the Company and are fully guaranteed
by Lana Management and Business Research International, LLC (“LMBRI”), a related party (see Note 9). The allocation of the gross proceeds
from the Financing resulted in recording a premium on the Notes of $583,349. The premium is amortized over the term of the Notes. As a
result of the event of default in January 2021 and the Notes becoming due on demand, the Company accelerated the amortization of the premium
and discount and amortized the remaining balances during the three month period ended March 31, 2021. The Company recognized the amortization
of the premium of $0 and $145,837 as a reduction to non-cash interest expense during the three and nine months ended September 30, 2021,
respectively. The Company recognized the amortization of the premium of $29,167 and $87,502 as a reduction to non-cash interest expense
during the three and nine months ended September 30, 2020, respectively. The premium amortization was included within interest income
(expense) on the condensed consolidated statements of operations. In connection with the Financing, the
Company paid $183,194 in issuance costs of which $91,597 was recorded as a discount on the Notes and is being amortized over the term
of the Notes. The remaining $91,597 was netted with the proceeds allocated to Series A (see Note 8). The Company recognized the amortization
of the discount of $0 and $22,899 as non-cash interest expense during the three and nine months ended September 30, 2021, respectively.
The Company recognized the amortization of the discount of $4,580 and $13,740 as non -cash interest expense during the three and nine
months ended September 30, 2020, respectively. The discount amortization was included in the interest income (expense) on the condensed
consolidated statements of operations. On February 17, 2021, the Company
repaid in cash $268,000 in principal and $2,010 in accrued interest on the Notes and entered into an agreement to settle the remaining
principal balance of $580,000 either through conversion into equity shares or in cash. On May 26, 2021, the remaining Notes
were amended and restated (the “Amended Notes”). The Amended Notes accrue no interest and are due in May 2023. The Amended
Notes are automatically convertible into a number of shares of common stock at the conversion rate of $1.00 per share upon the issuance
by the Company of securities to Sabby Volatility Warrant Master Fund, Ltd (“Sabby”) (the “Sabby Agreement”) (see
Note 6), resulting in gross proceeds of at least $3,000,000. For the three and nine months ended September 30, 2021, the interest expense
on the Notes was $0 and $6,360, respectively. For the three and nine months ended September 30, 2020, the interest expense on the Notes
was $9,897 and $34,462, respectively. The Amended Notes principal
automatically converted on June 8, 2021 into 580,000 shares of common stock upon the issuance of $3,000,000 in Convertible
Debentures to Sabby as discussed in Note 6. The amendment and subsequent conversion of the Notes was accounted for as the debt
settlement in equity under ASC 470-60 Troubled Debt Restructurings by Debtors 2020 Subordinated Promissory Notes On October 22, 2020, the Company issued $154,000 in subordinated
promissory notes (“Subordinated Notes”) to the Company’s shareholders, including $30,000 to LMBRI. The Subordinated
Notes accrued interest at 8% payable at each quarter end and had a maturity date of March 31, 2021. The Company defaulted on the Subordinated
Notes on March 31, 2021, and the Subordinated Notes started to accrue 15% penalty interest starting on the date of default. For the three
and nine months ended September 30, 2021, interest expense on the Subordinated Notes was $0 and $7,443, respectively. In conjunction with the issuance of the Subordinated
Notes, the Company issued to each noteholder warrants to purchase shares of the Company’s common stock (“Common Stock Warrants”)
totaling 4,846,688 Common Stock Warrants, of which 944,160 were issued to LMBRI. The Common Stock Warrants have an exercise price of $0.03
per share, and are exercisable upon issuance date and have a 5-year term. The Common Stock Warrants may be exercised for cash or through
cancellation of the Subordinated Notes. The terms of the Common Stock Warrants were amended in November 2021 to provide for cashless exercise
(see Note 10). The fair value of the Common Stock Warrant at the issuance date was estimated to be $4,488,570 using a Black-Scholes option
pricing model. The Common Stock Warrants were accounted for as equity
under ASC 815 – Derivatives and Hedging The allocation of the proceeds to the
Common Stock Warrants resulted in a discount to the Subordinated Notes of $148,892. The Company amortized this discount through non-cash
interest expense using the effective interest method, of which $0 and $83,752 was amortized during the three and nine months ended September
30, 2021, respectively, and included in the interest income (expense) in the condensed consolidated statement of operations. On June 7, 2021, the holders of $132,383
in principal of the 2020 Subordinated Promissory Notes elected to exercise their warrants into 4,166,357 shares of common stock, with
the principal from those notes applied to the exercise price of the warrants. The remaining $21,617 principal amount of the 2020 Subordinated
Promissory Notes was repaid in cash and the related warrants to purchase 680,331 shares of common stock remain outstanding at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t>
        </is>
      </c>
      <c r="B1" s="2" t="inlineStr">
        <is>
          <t>9 Months Ended</t>
        </is>
      </c>
    </row>
    <row r="2">
      <c r="B2" s="2" t="inlineStr">
        <is>
          <t>Sep. 30, 2021</t>
        </is>
      </c>
    </row>
    <row r="3">
      <c r="A3" s="3" t="inlineStr">
        <is>
          <t>Convertible Debenture [Abstract]</t>
        </is>
      </c>
    </row>
    <row r="4">
      <c r="A4" s="4" t="inlineStr">
        <is>
          <t>CONVERTIBLE DEBENTURES</t>
        </is>
      </c>
      <c r="B4" s="4" t="inlineStr">
        <is>
          <t>6. CONVERTIBLE
DEBENTURES On June 7, 2021, the Company entered
into a Securities Purchase Agreement with Sabby, under which the Company committed to sell, and Sabby agreed to purchase, an aggregate
of $4,500,000 principal amount of debentures, of which $3,000,000 upon execution of the agreement and the remaining $1,500,000 within
three trading days of the later of (i) the date that the Company files the Registration Statement with the SEC and (ii) the date that
the Company files the registration statement registering the shares of Common Stock to be issued in the IPO. On June 8, 2021, the Company issued
a total of $3,000,000 of 7.5% Senior Secured Convertible Debentures (the “Convertible Debentures”) to Sabby. On August 4,
2021, the Company issued an additional $1,500,000 of Convertible Debentures upon the filing of a registration statement in an Initial
Public Offering, which was filed on July 22, 2021. The Convertible Debentures are due on May 31, 2022 and secured by all of the Company’s
assets except for the assets transferred to SpinCo. The Convertible Debentures’ principal amount is convertible, at the holder’s
option, into the Company’s Series D Convertible Preferred Stock (Series D) at $1,000 conversion price per share. The Convertible
Debenture will also automatically convert into Series D upon the effectiveness of an IPO. The Company is obligated to pay interest on
the Convertible Debentures at the rate of 7.5% per annum, payable quarterly on January 1, April 1, July 1 and October 1, beginning on
July 1, 2021, on each Conversion Date (as to that principal amount then being converted), on the Forced Conversion Date (as to that principal
amount then being converted) and on the Maturity Date in cash. For the three and nine months ended
September 30, 2021, interest expense on the Convertible Debentures was $74,589 and $89,384, respectively. The Company incurred $729,630 in issuance
costs, including the fair value of the Dawson Warrants discussed further below, related to the Convertible Debentures, which were netted
against the outstanding Convertible Debentures on the condensed consolidated balance sheet at September 30, 2021. The resulting discount
is amortized over the term of the Convertible Debentures using the effective interest method. The Company recognized $163,076 and $204,032
of amortization of the discount during the three and nine months ended September 30, 2021, respectively, which was included within interest
income (expense) in the condensed consolidated statement of operations. Under the terms of the service agreement,
the placement agent was entitled to warrants for the Company’s shares as compensation for its services in relation to the Sabby
Investment. In August 2021, the Company issued the total of 225,000 warrants for the Company’s common stock to the placement agent
(the “Dawson warrants”). The Dawson warrants are exercisable at any time from the earlier of May 23, 2022 and the six-month
anniversary of the IPO date at the exercise price of $1.25 per share of common stock, and have a 5-year term. If the Company’s planned
initial public offering of securities is abandoned on or before July 15, 2021, the number of warrant shares that can be purchased upon
exercise of the Dawson Warrants will be reduced by 50% (provided that the exercise price per share shall remain unchanged). These warrants
were accounted for as equity under ASC 815 – Derivatives and Hedg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Sep. 30, 2021</t>
        </is>
      </c>
    </row>
    <row r="3">
      <c r="A3" s="3" t="inlineStr">
        <is>
          <t>Warrants Disclsoure [Abstract]</t>
        </is>
      </c>
    </row>
    <row r="4">
      <c r="A4" s="4" t="inlineStr">
        <is>
          <t>WARRANTS</t>
        </is>
      </c>
      <c r="B4" s="4" t="inlineStr">
        <is>
          <t xml:space="preserve">7. WARRANTS In March 2021, the Company granted
to a financial advisor warrants to purchase 226,599 shares of the Company’s common stock as consideration for services in connection
with the planned initial public offering (“IPO”). The warrants are exercisable at any time from the issuance date at the
exercise price of $3.177 per share of common stock, subject to adjustment based on the amounts raised in the IPO, and have a 5-year term.
These warrants were accounted for as equity under ASC 815 – Derivatives and Hedging The terms of the advisory services agreement also provide
for an incentive bonus of $200,000 payable upon closing of the IPO if such a closing occurs on or before January 31, 2022. This amount
will be recognized as offering costs upon the IPO. The following assumptions were used in the Black-Scholes
option pricing model to estimate the fair value of the Common Stock Warrants granted during the three months ended September 30, 2021:
Risk-free interest rate 0.26% - 0.73
Dividend rate 0%
Volatility 106.00%
Expected life (in years) 5 The Series B Warrants issued in conjunction
with the Series B (see Note 8) were accounted for as a derivative liability under ASC 480 – Distinguishing Liabilities from Equity On June 1, 2021, as a result of the
conversion of Series B into common stock (see Note 8), the outstanding 731 Series B Warrants were amended to become exercisable into 115,190
shares of common stock at an exercise price of $7.23 per share (“Amended Series B Warrants”). The Amended Series B Warrants
were accounted for as equity and reclassified from liabilities into additional paid-in capital at the fair value of $145,953 as of the
amendment date. The following table summarizes information with regard to
warrants outstanding at September 30, 2021:
Shares Exercisable for Weighted Average Exercise Price Weighted Life (in Years)
Common Stock Warrants 1,247,120 Common Stock $ 1.49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8. STOCKHOLDERS’ EQUITY Preferred Stock The Company’s Certificate of
Incorporation, as amended on June 7, 2021, provided authorization for issuance of up to 35,000,000 shares, par value of $0.0001, of which
30,000,000 shares shall be common stock and 5,000,000 shares shall be preferred stock. The Certificate of Incorporation was amended on
October 22, 2021 to increase the authorized shares for preferred and common stock to 5,000,000 and 100,000,000, respectively (see Note
10). Prior to June 1, 2021, the Company
had outstanding Series A redeemable, convertible preferred stock (“Series A”), Series B redeemable, convertible preferred
stock (“Series B”), Series C redeemable, convertible preferred stock (“Series C”), collectively referred to as
“Preferred Stock”. In connection with the Financing (see
Note 5), the Company issued 10,600 shares of Series A. The allocation of proceeds from the Financing was based on the relative fair values
of the Notes and Series A resulting in the Series A being recorded at $476,651, net of $91,597 of issuance costs. The Series A were being
accreted to the redemption value through December 31, 2021, the redemption date. Accretion of the Series A to redemption value, including
the accretion of dividends and issuance costs, was $0 and $73,912 for the three and nine months ended September 30, 2021, respectively.
Accretion of the Series A to redemption value, including the accretion of dividends and issuance costs, was $46,123 and $138,370 for the
three and nine months ended September 30, 2020, respectively. On April 5, 2019, the Company
entered into Subscription Agreements for the issuance of Series B (the “Series B Financing”). In connection with the
Series B Financing, the Company issued 4,455 shares of Series B at a purchase price of $361.50 per share. Gross proceeds from the
Series B Financing were approximately $1,610,000. The Subscription Agreements also specified that purchasers investing $150,000 or
more in Series B were to be issued a five year stock purchase warrant (“Series B Warrants”) exercisable into a total
number of Series B shares equal to 15% of the purchase price divided by $361.50. A total of 622 Series B Warrants were issued in
2019 in connection with the Series B Financing. In connection with the Series B Financing, in
2019 the Company entered into an Amended Subscription Agreement with an investor to issue additional Series B and warrants for committed
proceeds up to $150,000, available to be drawn on within one year of the date of the closing of the offering. During 2019, the Company
drew $100,000 of the committed amount and issued 277 shares of Series B and 41 Series B Warrants. Series B Warrants issued in 2019 expire
between April 2024 and December 2024. The remaining $50,000 commitment was drawn on
in January 2020 and the Company issued 138 shares of Series B and 21 Series B Warrants. In July and August 2020, the Company issued additional
317 shares of Series B and 47 warrants to purchase Series B at an exercise price of $361.50 per share for gross proceeds of approximately
$115,000. The Series B Warrants issued in 2020 expire between January and December 2025. The Series B were subject to accretion to the
redemption value through December 31, 2024, the redemption date. Accretion of the Series B to redemption value, including the accretion
of dividends and issuance costs, was $0 and $33,994 for the three and nine months ended September 30, 2021, respectively. Accretion of
the Series B to redemption value, including the accretion of dividends and issuance costs, was $20,396 and $61,189 for the three and nine
months ended September 30, 2021, respectively. On November 19, 2020, the Company entered
into a Subscription Agreement for the issuance of Series C (the “Series C Financing”) with Toray. In connection with the Series
C Financing, the Company issued 636 shares of Series C at a purchase price of $1,578.50 per share. Proceeds from the Series C Financing,
net of issuance costs, were $994,832. The Series C were being accreted to the redemption
value through December 31, 2021, the redemption date. Accretion of the Series C to redemption value, including the accretion of dividends
and issuance costs, was $0 and $19,961 for the three and nine months ended September 30, 2021. On June 1, 2021, in connection with the debt financing
by Sabby (see Note 6), the Company’s Series A were converted into 1,668,016 shares of common stock, Series B were converted into
816,226 shares of common stock, and Series C were converted into 100,081 shares of common stock. The conversion was effected through the
joint consent of the Company’s Board of Directors and shareholders and was subject to and in accordance with the terms of the Certificates
of Designation. As a result of the conversion, the temporary equity balances at the conversion date were reclassified into the stockholders’
equity. The Series A ranked senior to Series B and Series
C. Series B was pari passu with the Series C. Significant terms of the Series A, Series B and Series C (collectively, “Preferred
Stock”) were as follows: Voting The holder of each share of Preferred Stock
has the right to vote for each share of common stock into which such Preferred Stock could convert. Except as otherwise provided,
the holders of Preferred Stock and Common Stock shall vote together as a single class. Dividends The holders of Preferred Stock shall be entitled
to receive dividends at a rate per annum of 4%. Dividends shall accrue whether or not declared and are cumulative. The dividends shall
be paid quarterly on the first day of March, June, September, and December only if and when declared by the Board of Directors. No dividends
have been declared by the Company to date. Liquidation Preference In the event of any liquidation, dissolution or
winding up of the Company, the holders of Series A shall be entitled to be paid out of the assets of the Company, after all creditors
of the Company have been paid, before any payments shall be made to the holders of Series B, Series C and common stock, in the amount
of the Original Offering Price per share, plus all accrued but unpaid dividends thereon. If insufficient assets and funds are available
to permit payment to the Series A holders, then all available assets and funds shall be distributed to the Series A holders on a pro rata
basis. All dividends accrued and unpaid to the date of such distribution shall be paid out of the assets of the Company before any distribution
is made to the holders of any junior stock of the Company. In the event of any liquidation, dissolution or
winding up of the Company, the holders of Series B and Series C, which are pari passu stocks, shall be entitled to be paid out of the
assets of the Company before any payments shall be made to the holders of the common stock, in the amount of the Original Offering Price
per share, plus all accrued but unpaid dividends thereon. If insufficient assets and funds are available to permit payment to the Series
B and Series C holders, then all available assets and funds shall be distributed to the Series B and Series C holders on a pro rata basis.
All dividends accrued and unpaid to the date of such distribution shall be paid out of the assets of the Company before any distribution
is made to the holders of any junior stock of the Company. Conversion Each share of Series A, Series B and Series C is entitled to
convert into 157.36 shares of common stock at $0.64, $2.30 and $10.03 per share, respectively, at any time by the holder following issuance. Redemption If the Company has not had an Initial
Public Offering, or has not been acquired by December 31, 2024, the Company will be required, upon request of the holders of at least
two thirds of the outstanding shares, to redeem the outstanding Preferred Stock at the greater of (i) Original Offering Price, plus accrued
dividends, or (ii) the fair market value as determined by an appraiser selected by Company who is reasonably acceptable to the holders
of a majority of the outstanding Preferred Stock and paid for by the Company. On June 7, 2021, the Company filed a certificate
of designation of preferences, rights, and limitations with the state of Delaware for up to 4,500 shares of Series D convertible preferred
stock (“Series D”). Each share of Series D shall have a par value of $0.0001 per share and a stated value equal to $1,000.
There were no Series D issued or outstanding as of September 30, 2021. Significant terms of the Series D Preferred Stock are as follows: Voting The Series D shall have no voting rights. Dividends The holders shall be entitled to receive cumulative
quarterly dividends at a rate of $7.5% per share per annum. The rate increases to 15% per share per annum after November 23, 2021. In
the event of an IPO by the Company, no dividends shall accrue on the Preferred Stock following the IPO date. Liquidation Preference In the event of any liquidation, dissolution or
winding up of the Company, the holders of Series D shall be entitled to be paid out of the assets of the Company, after all creditors
of the Company have been paid, before any payments shall be made to the holders of Common Stock, in the amount equal to the Stated Value
of $1,000 per share, plus all accrued but unpaid dividends thereon. If insufficient assets and funds are available to permit payment
to the Series D holders, then all available assets and funds shall be distributed to the Series D holders on a pro rata basis. Conversion Each share of Series D shall be convertible into 1,000 shares of Common
Stock at $1.00 per share at any time by the holder following issuance. Stock Incentive Plans In 2018, the Company adopted the 2018 Stock Incentive
Plan (the “2018 Plan”) for employees, consultants, and directors. The 2018 Plan, which is administered by the Board of Directors,
permits the Company to grant incentive and nonqualified stock options for the purchase of common stock, and restricted stock awards. The
maximum number of shares reserved for issuance under the 2018 Plan is 629,440. On July 6, 2021, the Company’s board of
directors and stockholders approved and adopted the Bluejay Diagnostics, Inc. 2021 Stock Plan (the “2021 Plan”). A total of
1,960,000 shares of common stock were approved to be initially reserved for issuance under the 2021 Stock Plan. The Company can continue
to issue shares under the 2018 Plan. At September 30, 2021, there were 1,770,000 and 253,614 shares available for grants under the 2021
and 2018 Plans, respectively. The Company calculated the grant-date fair value
of share-based awards granted during the nine-month period ended September 30, 2021 using the Black-Scholes model with the following assumptions:
Risk-free interest rate 0.78% – 1.33%
Expected dividend yield 0.00%
Volatility factor 88.60% – 106.00%
Expected life of option (in years) 5.00 – 6.00 The following is a summary of stock option activity for the nine months
ended September 30, 2021:
Number of Stock Options Weighted Average Exercise Price Per Share Weighted Aggregate Intrinsic Value
Outstanding at December 31, 2020 375,826 $ 0.59 8.0 $ 194,950
Granted 190,000 3.50
Exercised (56,385 ) 0.40 33,762
Cancelled / forfeited (8,655 ) 0.95
Outstanding at September 30, 2021 500,786 $ 1.71 9.1 $ 120,361
Exercisable at September 30, 2021 267,759 $ 1.01 7.6 $ 113,053 The weighted average grant date fair value of options granted during
the nine months ended September 30, 2021 and 2020 was $0.63 per share and $0.65 per share, respectively For the three and nine months ended September
30, 2021, the Company recorded stock-based compensation expense of $46,505 and $46,824, respectively. For the three and nine months ended
September 30, 2020, the Company recorded stock-based compensation expense of $6,251 and $4,410, respectively.. At September 30, 2021, there was approximately $45,741
of unrecognized compensation expense related to non-vested stock option awards that are expected to be recognized over a weighted-average
period of 1.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9. RELATED
PARTY TRANSACTIONS LMBRI has board members in common with
the Company. Funds were advanced to the Company by LMBRI for operational and Food and Drug Administration (“FDA”) pre-submission
funding purposes since inception. Amounts payable to LMBRI from the Company at September 30, 2021 and December 31, 2020 were $115,102
and $125,102, respectively, and are included in due to related party on the condensed consolidated balance sheets. The outstanding balance
due to LMBRI is payable upon demand. The Company and LMBRI have entered
into an Expense Sharing Agreement, whereby the Company will reimburse LMBRI monthly for certain shared expenses including insurance, rent,
salaries, telephone, and other miscellaneous expenses. The Company is billed $4,000 monthly for these expenses. Such amounts are included
in general and administrative expenses on the accompanying condensed consolidated statements of operations. The Company also issued Subordinated
Notes and Common Stock Warrants to LMBRI in October 2020 as described in Note 5. The Company paid $3,303 in interest on the Subordinated
notes in the nine months ended September 30, 2020. The table below summarizes the amounts
incurred and paid to LMBRI under the Expense Sharing Agreement during the three and nine months ended September 30, 2021 and 2020.
Three Months Ended Nine Months Ended
2021 2020 2021 2020
Expenses from LMBRI $ 12,000 $ 8,000 $ – $ 39,097
Payments to LMBRI $ 12,000 $ 4,000 $ 49,303 $ 1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0. SUBSEQUENT EVENTS Except as noted below, there were no
subsequent events that were not disclosed in notes 1 and 8 to the condensed consolidated financial statements. On October 21, 2021 the company filed
its Amended and Restated certificate of incorporation to authorize the issuance of 105,000,000 shares, consisting of 100,000,000 shares
of common stock and 5,000,000 shares of preferred stock. 4,500 share of Preferred Stock are designated as Series D Convertible Preferred
Stock. The Company completed its initial public
offering (“IPO”) on November 10, 2021 (“IPO Date”), whereby it sold 2,160,000 Units, each Unit consisting of one
share of the Company’s common stock, one warrant to purchase one share of common stock at an exercise price of $7.00 per share (“Class
A Warrant”), and one warrant to purchase one share of common stock at an exercise price of $10.00 (“Class B Warrant”)
(collectively, a “Unit”). Each Unit was sold at a price of $10.00. Each warrant contained within the Units is exercisable
until the fifth anniversary of the IPO date, however, holders of Class B Warrants may exercise such warrants on a “cashless”
basis after the earlier of (i) 10 trading days from closing date of the offering or (ii) the time when $10.0 million of volume is traded
in our common stock, if the volume weighted average price of the Company’s common stock on any trading day on or after the closing
date of the offering fails to exceed the exercise price of the Class B Warrant (subject to adjustment as described in the warrant agreement).
The gross proceeds from the IPO were approximately $21.6 million and were offset by $2.8 million in offering costs (see note 10). In connection with the IPO, all of the
Company’s outstanding Convertible Debentures (see Note 6) automatically converted into 4.5 million shares of Series D Preferred
Stock pursuant to the terms of the Convertible Debentures. Pursuant to the underwriting agreement, to cover
over-allotments in connection with the IPO, the Company granted the Underwriter a 45-day option to purchase up to 324,000 additional shares
of common stock, and/or 324,000 additional Class A Warrants, and/or 324,000 additional Class B Warrants. The Underwriter partially exercised
this option and purchased 324,000 Class A Warrants and 324,000 Class B Warrants at $0.005 per warrant at the IPO Date. As described in more detail in Note 1,
the Company completed its IPO on November 10, 2021, whereby it sold 2,160,000 Units, each Unit consisting of one share of the Company’s
common stock, one warrant to purchase one share of common stock at an exercise price of $7.00 per share, and one warrant to purchase one
share of common stock at an exercise price of $10.00 (collectively, a “Unit”). Each Unit was sold at a price of $10.00. Each
warrant contained within the Units is exercisable until the fifth anniversary of the IPO date. The gross proceeds from the IPO were approximately
$21.6 million and were offset by $2.8 million in offering costs. In connection with the IPO, on November
10, 2021, all of the Company’s outstanding Convertible Debentures automatically converted into 4,500 shares of Series D Preferred
Stock, which are convertible into 4.5 million shares of common stock pursuant to the terms of the Convertible Debentures. In November
2021, all Series D Preferred stock was converted into common stock. Between November 10, 2021 and November
26, 2021, the holders of all the 4,500 outstanding shares of Series D Preferred Stock exercised their option to convert their preferred
stock shares into 4,500,000 shares of common stock. Between November 11, 2021 and December 1, 2021,
the holders of 2,040,670 Class B Warrants exercised their warrants through this cashless exercise provision and received 2,040,670 of
the Company’s common stock. In November 2021, the terms of the Common Stock
Warrants issued to the Subordinated Notes noteholders were amended to provide for cashless exercise (see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seof estimates</t>
        </is>
      </c>
      <c r="B4" s="4" t="inlineStr">
        <is>
          <t xml:space="preserve">Use
of estimates The preparation of the Company’s condensed consolidated
financial statements and related disclosures in conformity with US GAAP requires management to make estimates and assumptions that affect
the reported amounts of assets and liabilities, and disclosures of contingent liabilities at the date of the condensed consolidated financial
statements and the reported amounts of revenue and expenses during the reporting period. Significant estimates include, but are not limited
to stock-based compensation expense, research and development accruals, fair value of common stock and fair value of stock warrants. Management
evaluates its estimates on an ongoing basis. Although estimates are based on the Company’s historical experience, knowledge of current
events and actions it may undertake in the future, actual results may materially differ from these estimates and assumptions. </t>
        </is>
      </c>
    </row>
    <row r="5">
      <c r="A5" s="4" t="inlineStr">
        <is>
          <t>Derivative instruments</t>
        </is>
      </c>
      <c r="B5" s="4" t="inlineStr">
        <is>
          <t xml:space="preserve">Derivative instruments The Company generally does not use derivative instruments
to hedge exposures to cash flow or market risks; however, certain warrants to purchase preferred stock that do not meet the requirements
for classification as equity are classified as liabilities. In such instances, net-cash settlement is assumed for financial reporting
purposes, even when the terms of the underlying contracts do not provide for a net -cash settlement. Such financial instruments are initially
recorded at fair value with subsequent changes in value charged (credited) to operations each reporting period. If these instruments
subsequently meet the requirements for classification as equity, the Company reclassifies the then fair value to equity. The Company values its outstanding warrants using the Black-Scholes
option pricing model. On June 1, 2021, the Series B Warrants
were amended to become exercisable into common stock. As a result, the Series B Warrants met the requirements for classification as equity,
and were reclassified to additional paid-in capital (see Note 7). The Series B Warrants were remeasured at fair value immediately prior
to the reclassification. The fair value of the outstanding Series B redeemable
preferred stock warrants (see Note 7) at June 1, 2021 and December 31, 2020 was based on the assumptions as follows:
June 1, December 31,
2021 2020
Risk-free interest rate 0.31% - 0.56% 0.17% - 0.36%
Dividend rate 0% 0%
Volatility 88.60% 88.60%
Expected life (in years) 2.81– 4.22 3.23 – 4.64 </t>
        </is>
      </c>
    </row>
    <row r="6">
      <c r="A6" s="4" t="inlineStr">
        <is>
          <t>Stock-based compensation</t>
        </is>
      </c>
      <c r="B6" s="4" t="inlineStr">
        <is>
          <t xml:space="preserve">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 – based milestones, the expense
is recorded over the implied service period after the point when the achievement of the milestone is probable, or the performance condition
has been achieved. The determination of the fair value of share-based
payment awards utilizing the Black-Scholes model is affected by the stock price and a number of assumptions, including expected volatility,
expected life, risk-free interest rate and expected dividends. The Company does not have a history of market prices of its common stock,
and as such, volatility is estimated using historical volatilities of similar public entities. The expected life of the awards is estimated
based on the simplified method for grants to employees, and is based on the contractual term for non -employee awards. The risk-free interest
rate assumption is based on observed interest rates appropriate for the terms of the awards. The dividend yield assumption is based on
history and expectation of paying no dividends. The Company recognizes forfeitures related to
employee share-based payments when they occur. Forfeited options are recorded as a reduction to stock compensation expense. </t>
        </is>
      </c>
    </row>
    <row r="7">
      <c r="A7" s="4" t="inlineStr">
        <is>
          <t>Research and development expenses</t>
        </is>
      </c>
      <c r="B7" s="4" t="inlineStr">
        <is>
          <t xml:space="preserve">Research and development expenses Costs incurred for research and development
are expensed as incurred. Research and development expenses primarily consist of salaries and related expenses for personnel, outside
consulting services and sponsored research and the costs of materials and supplies used. </t>
        </is>
      </c>
    </row>
    <row r="8">
      <c r="A8" s="4" t="inlineStr">
        <is>
          <t>Redeemable Convertible Preferred Stock</t>
        </is>
      </c>
      <c r="B8" s="4" t="inlineStr">
        <is>
          <t xml:space="preserve">Redeemable
Convertible Preferred Stock The Company has classified redeemable, convertible
preferred stock (“Preferred Stock”) as temporary equity in the accompanying condensed consolidated balance sheet at December
31, 2020 due to terms that allow for redemption of the shares upon certain events that are outside of the Company’s control. On
June 1, 2021, the Company’s outstanding Preferred Stock was converted into common stock (see Note 8). </t>
        </is>
      </c>
    </row>
    <row r="9">
      <c r="A9" s="4" t="inlineStr">
        <is>
          <t>Segment Reporting</t>
        </is>
      </c>
      <c r="B9" s="4" t="inlineStr">
        <is>
          <t xml:space="preserve">Segment Reporting Management has determined that the Company has
one operating segment, which is consistent with the Company structure and how it manages the business. As of September 30, 2021 and December
31, 2020, all of the Company’s assets were located in the United States. </t>
        </is>
      </c>
    </row>
    <row r="10">
      <c r="A10" s="4" t="inlineStr">
        <is>
          <t>Net Loss per Share</t>
        </is>
      </c>
      <c r="B10" s="4" t="inlineStr">
        <is>
          <t xml:space="preserve">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options outstanding under the Company’s
stock option plan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 -dilutive are as follows (in common stock equivalent
shares):
September 30,
2021 2020
Redeemable, convertible preferred stock - 2,484,242
Options to purchase common stock 509,441 375,826
Warrants for common stock 1,255,775 -
Warrants for Series B redeemable, convertible preferred stock - 115,030
Convertible debentures 4,500,000 - </t>
        </is>
      </c>
    </row>
    <row r="11">
      <c r="A11" s="4" t="inlineStr">
        <is>
          <t>Newly Adopted Accounting Standards</t>
        </is>
      </c>
      <c r="B11" s="4" t="inlineStr">
        <is>
          <t xml:space="preserve">Newly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t>
        </is>
      </c>
    </row>
    <row r="12">
      <c r="A12" s="4" t="inlineStr">
        <is>
          <t>Recently Issued Accounting Standards</t>
        </is>
      </c>
      <c r="B12" s="4" t="inlineStr">
        <is>
          <t>Recently Issued Accounting Standard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Early application is permitted, including in an interim period as of the beginning of the fiscal year that includes
that interim period. The Company is currently evaluating the adoption date of this ASU and the impact,
if any, adoption will have on its financial position an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the grant-date fair value of share-based awards granted using the black-scholes model with the following assumptions</t>
        </is>
      </c>
      <c r="B4" s="4" t="inlineStr">
        <is>
          <t xml:space="preserve">June 1, December 31,
2021 2020
Risk-free interest rate 0.31% - 0.56% 0.17% - 0.36%
Dividend rate 0% 0%
Volatility 88.60% 88.60%
Expected life (in years) 2.81– 4.22 3.23 – 4.64 </t>
        </is>
      </c>
    </row>
    <row r="5">
      <c r="A5" s="4" t="inlineStr">
        <is>
          <t>Schedule of diluted net loss per share</t>
        </is>
      </c>
      <c r="B5" s="4" t="inlineStr">
        <is>
          <t xml:space="preserve">September 30,
2021 2020
Redeemable, convertible preferred stock - 2,484,242
Options to purchase common stock 509,441 375,826
Warrants for common stock 1,255,775 -
Warrants for Series B redeemable, convertible preferred stock - 115,030
Convertible debentures 4,500,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2330138</v>
      </c>
      <c r="C3" s="6" t="n">
        <v>912361</v>
      </c>
    </row>
    <row r="4">
      <c r="A4" s="4" t="inlineStr">
        <is>
          <t>Inventory</t>
        </is>
      </c>
      <c r="B4" s="4" t="inlineStr">
        <is>
          <t xml:space="preserve"> </t>
        </is>
      </c>
      <c r="C4" s="5" t="n">
        <v>84762</v>
      </c>
    </row>
    <row r="5">
      <c r="A5" s="4" t="inlineStr">
        <is>
          <t>Deferred offering costs</t>
        </is>
      </c>
      <c r="B5" s="5" t="n">
        <v>482308</v>
      </c>
      <c r="C5" s="4" t="inlineStr">
        <is>
          <t xml:space="preserve"> </t>
        </is>
      </c>
    </row>
    <row r="6">
      <c r="A6" s="4" t="inlineStr">
        <is>
          <t>Prepaid expenses and other current assets</t>
        </is>
      </c>
      <c r="B6" s="5" t="n">
        <v>451407</v>
      </c>
      <c r="C6" s="5" t="n">
        <v>61071</v>
      </c>
    </row>
    <row r="7">
      <c r="A7" s="4" t="inlineStr">
        <is>
          <t>Total current assets</t>
        </is>
      </c>
      <c r="B7" s="5" t="n">
        <v>3263853</v>
      </c>
      <c r="C7" s="5" t="n">
        <v>1058194</v>
      </c>
    </row>
    <row r="8">
      <c r="A8" s="4" t="inlineStr">
        <is>
          <t>Property and equipment, net</t>
        </is>
      </c>
      <c r="B8" s="5" t="n">
        <v>358845</v>
      </c>
      <c r="C8" s="5" t="n">
        <v>459138</v>
      </c>
    </row>
    <row r="9">
      <c r="A9" s="4" t="inlineStr">
        <is>
          <t>Total assets</t>
        </is>
      </c>
      <c r="B9" s="5" t="n">
        <v>3622698</v>
      </c>
      <c r="C9" s="5" t="n">
        <v>1517332</v>
      </c>
    </row>
    <row r="10">
      <c r="A10" s="3" t="inlineStr">
        <is>
          <t>Current liabilities:</t>
        </is>
      </c>
    </row>
    <row r="11">
      <c r="A11" s="4" t="inlineStr">
        <is>
          <t>Accounts payable</t>
        </is>
      </c>
      <c r="B11" s="5" t="n">
        <v>242856</v>
      </c>
      <c r="C11" s="5" t="n">
        <v>374928</v>
      </c>
    </row>
    <row r="12">
      <c r="A12" s="4" t="inlineStr">
        <is>
          <t>Due to related party</t>
        </is>
      </c>
      <c r="B12" s="5" t="n">
        <v>115102</v>
      </c>
      <c r="C12" s="5" t="n">
        <v>125102</v>
      </c>
    </row>
    <row r="13">
      <c r="A13" s="4" t="inlineStr">
        <is>
          <t>Accrued expenses</t>
        </is>
      </c>
      <c r="B13" s="5" t="n">
        <v>371288</v>
      </c>
      <c r="C13" s="5" t="n">
        <v>133820</v>
      </c>
    </row>
    <row r="14">
      <c r="A14" s="4" t="inlineStr">
        <is>
          <t>Notes payable, net</t>
        </is>
      </c>
      <c r="B14" s="4" t="inlineStr">
        <is>
          <t xml:space="preserve"> </t>
        </is>
      </c>
      <c r="C14" s="5" t="n">
        <v>1041186</v>
      </c>
    </row>
    <row r="15">
      <c r="A15" s="4" t="inlineStr">
        <is>
          <t>Convertible debentures</t>
        </is>
      </c>
      <c r="B15" s="5" t="n">
        <v>3974374</v>
      </c>
      <c r="C15" s="4" t="inlineStr">
        <is>
          <t xml:space="preserve"> </t>
        </is>
      </c>
    </row>
    <row r="16">
      <c r="A16" s="4" t="inlineStr">
        <is>
          <t>Note payable, Paycheck Protection Program</t>
        </is>
      </c>
      <c r="B16" s="4" t="inlineStr">
        <is>
          <t xml:space="preserve"> </t>
        </is>
      </c>
      <c r="C16" s="5" t="n">
        <v>14725</v>
      </c>
    </row>
    <row r="17">
      <c r="A17" s="4" t="inlineStr">
        <is>
          <t>Derivative warrant liability</t>
        </is>
      </c>
      <c r="B17" s="4" t="inlineStr">
        <is>
          <t xml:space="preserve"> </t>
        </is>
      </c>
      <c r="C17" s="5" t="n">
        <v>155629</v>
      </c>
    </row>
    <row r="18">
      <c r="A18" s="4" t="inlineStr">
        <is>
          <t>Total liabilities</t>
        </is>
      </c>
      <c r="B18" s="5" t="n">
        <v>4703620</v>
      </c>
      <c r="C18" s="5" t="n">
        <v>1845390</v>
      </c>
    </row>
    <row r="19">
      <c r="A19" s="4" t="inlineStr">
        <is>
          <t>Commitments and Contingencies (See Note 6)</t>
        </is>
      </c>
      <c r="B19" s="4" t="inlineStr">
        <is>
          <t xml:space="preserve"> </t>
        </is>
      </c>
      <c r="C19" s="4" t="inlineStr">
        <is>
          <t xml:space="preserve"> </t>
        </is>
      </c>
    </row>
    <row r="20">
      <c r="A20" s="4" t="inlineStr">
        <is>
          <t>Series A redeemable, convertible preferred stock, $0.0001 par value; 10,600 shares authorized; 0 and 10,600 shares issued and outstanding at September 30, 2021 and December 31, 2020, respectively</t>
        </is>
      </c>
      <c r="B20" s="4" t="inlineStr">
        <is>
          <t xml:space="preserve"> </t>
        </is>
      </c>
      <c r="C20" s="5" t="n">
        <v>1077303</v>
      </c>
    </row>
    <row r="21">
      <c r="A21" s="4" t="inlineStr">
        <is>
          <t>Series B redeemable, convertible preferred stock, $0.0001 par value; 5,918 shares authorized; 0 and 5,187 shares issued and outstanding at September 30, 2021 and December 31, 2020, respectively</t>
        </is>
      </c>
      <c r="B21" s="4" t="inlineStr">
        <is>
          <t xml:space="preserve"> </t>
        </is>
      </c>
      <c r="C21" s="5" t="n">
        <v>1800347</v>
      </c>
    </row>
    <row r="22">
      <c r="A22" s="4" t="inlineStr">
        <is>
          <t>Series C redeemable, convertible preferred stock, $0.0001 par value; 636 shares authorized; 0 and 636 shares issued and outstanding at September 30, 2021 and December 31, 2020, respectively</t>
        </is>
      </c>
      <c r="B22" s="4" t="inlineStr">
        <is>
          <t xml:space="preserve"> </t>
        </is>
      </c>
      <c r="C22" s="5" t="n">
        <v>1000465</v>
      </c>
    </row>
    <row r="23">
      <c r="A23" s="3" t="inlineStr">
        <is>
          <t>Stockholders’ deficit:</t>
        </is>
      </c>
    </row>
    <row r="24">
      <c r="A24" s="4" t="inlineStr">
        <is>
          <t>Common stock, $0.0001 par value; 30,000,000 shares authorized; 10,534,265 and 3,147,200 shares issued and outstanding at September 30, 2021 and December 31, 2020, respectively</t>
        </is>
      </c>
      <c r="B24" s="5" t="n">
        <v>1054</v>
      </c>
      <c r="C24" s="5" t="n">
        <v>315</v>
      </c>
    </row>
    <row r="25">
      <c r="A25" s="4" t="inlineStr">
        <is>
          <t>Additional paid-in capital</t>
        </is>
      </c>
      <c r="B25" s="5" t="n">
        <v>5152314</v>
      </c>
      <c r="C25" s="4" t="inlineStr">
        <is>
          <t xml:space="preserve"> </t>
        </is>
      </c>
    </row>
    <row r="26">
      <c r="A26" s="4" t="inlineStr">
        <is>
          <t>Accumulated deficit</t>
        </is>
      </c>
      <c r="B26" s="5" t="n">
        <v>-6234290</v>
      </c>
      <c r="C26" s="5" t="n">
        <v>-4206488</v>
      </c>
    </row>
    <row r="27">
      <c r="A27" s="4" t="inlineStr">
        <is>
          <t>Total stockholders’ deficit</t>
        </is>
      </c>
      <c r="B27" s="5" t="n">
        <v>-1080922</v>
      </c>
      <c r="C27" s="5" t="n">
        <v>-4206173</v>
      </c>
    </row>
    <row r="28">
      <c r="A28" s="4" t="inlineStr">
        <is>
          <t>Total liabilities, redeemable, convertible preferred stocks and stockholders’ deficit</t>
        </is>
      </c>
      <c r="B28" s="6" t="n">
        <v>3622698</v>
      </c>
      <c r="C28" s="6" t="n">
        <v>1517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liabilities measured at fair value on a recurring basis</t>
        </is>
      </c>
      <c r="B4" s="4" t="inlineStr">
        <is>
          <t xml:space="preserve">December 31,
Level 1 Level 2 Level 3 Total
Liabilities
Derivative warrant liability $ - $ - $ 155,629 $ -
$ - $ - $ 155,629 $ - </t>
        </is>
      </c>
    </row>
    <row r="5">
      <c r="A5" s="4" t="inlineStr">
        <is>
          <t>Schedule of changes in level 3 liabilities measured at fair value on a recurring basis</t>
        </is>
      </c>
      <c r="B5" s="4" t="inlineStr">
        <is>
          <t xml:space="preserve">Warrant
Balance at December 31, 2020 $ 155,629
Issuance of Series B warrants -
Unrealized gain (9,676 )
Fair value of Series B warrants converted into warrants for common stock (145,953 )
Balance at September 30,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1</t>
        </is>
      </c>
    </row>
    <row r="3">
      <c r="A3" s="3" t="inlineStr">
        <is>
          <t>Warrants Disclsoure [Abstract]</t>
        </is>
      </c>
    </row>
    <row r="4">
      <c r="A4" s="4" t="inlineStr">
        <is>
          <t>Schedule of black-scholes option pricing model</t>
        </is>
      </c>
      <c r="B4" s="4" t="inlineStr">
        <is>
          <t xml:space="preserve">Risk-free interest rate 0.26% - 0.73
Dividend rate 0%
Volatility 106.00%
Expected life (in years) 5 </t>
        </is>
      </c>
    </row>
    <row r="5">
      <c r="A5" s="4" t="inlineStr">
        <is>
          <t>Schedule of summarizes warrants outstanding</t>
        </is>
      </c>
      <c r="B5" s="4" t="inlineStr">
        <is>
          <t xml:space="preserve">Shares Exercisable for Weighted Average Exercise Price Weighted Life (in Years)
Common Stock Warrants 1,247,120 Common Stock $ 1.49 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grant-date fair value of share-based awards granted</t>
        </is>
      </c>
      <c r="B4" s="4" t="inlineStr">
        <is>
          <t xml:space="preserve">Risk-free interest rate 0.78% – 1.33%
Expected dividend yield 0.00%
Volatility factor 88.60% – 106.00%
Expected life of option (in years) 5.00 – 6.00 </t>
        </is>
      </c>
    </row>
    <row r="5">
      <c r="A5" s="4" t="inlineStr">
        <is>
          <t>Schedule of stock option activity</t>
        </is>
      </c>
      <c r="B5" s="4" t="inlineStr">
        <is>
          <t xml:space="preserve">Number of Stock Options Weighted Average Exercise Price Per Share Weighted Aggregate Intrinsic Value
Outstanding at December 31, 2020 375,826 $ 0.59 8.0 $ 194,950
Granted 190,000 3.50
Exercised (56,385 ) 0.40 33,762
Cancelled / forfeited (8,655 ) 0.95
Outstanding at September 30, 2021 500,786 $ 1.71 9.1 $ 120,361
Exercisable at September 30, 2021 267,759 $ 1.01 7.6 $ 113,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summarizes the amounts incurred and paid to LMBRI under the Expense Sharing Agreement</t>
        </is>
      </c>
      <c r="B4" s="4" t="inlineStr">
        <is>
          <t xml:space="preserve">Three Months Ended Nine Months Ended
2021 2020 2021 2020
Expenses from LMBRI $ 12,000 $ 8,000 $ – $ 39,097
Payments to LMBRI $ 12,000 $ 4,000 $ 49,303 $ 1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 width="14" customWidth="1" min="5" max="5"/>
  </cols>
  <sheetData>
    <row r="1">
      <c r="A1" s="1" t="inlineStr">
        <is>
          <t>Nature of Operations and Basis of Presentation (Details) - USD ($)</t>
        </is>
      </c>
      <c r="B1" s="2" t="inlineStr">
        <is>
          <t>Nov. 10, 2021</t>
        </is>
      </c>
      <c r="C1" s="2" t="inlineStr">
        <is>
          <t>Jun. 07, 2021</t>
        </is>
      </c>
      <c r="D1" s="2" t="inlineStr">
        <is>
          <t>Sep. 30, 2021</t>
        </is>
      </c>
      <c r="E1" s="2" t="inlineStr">
        <is>
          <t>Dec. 31, 2020</t>
        </is>
      </c>
    </row>
    <row r="2">
      <c r="A2" s="3" t="inlineStr">
        <is>
          <t>Nature of Operations and Basis of Presentation (Details) [Line Items]</t>
        </is>
      </c>
    </row>
    <row r="3">
      <c r="A3" s="4" t="inlineStr">
        <is>
          <t>Initial public offering , description</t>
        </is>
      </c>
      <c r="B3" s="4" t="inlineStr">
        <is>
          <t xml:space="preserve">The Company completed its initial public
offering (“IPO”) on November 10, 2021 (“IPO Date”), whereby it sold 2,160,000 Units. Each Unit was sold at a price
of $10.00. The gross proceeds from the IPO were approximately $21.6 million and were offset by $2.8 million in offering costs (see note
10). </t>
        </is>
      </c>
    </row>
    <row r="4">
      <c r="A4" s="4" t="inlineStr">
        <is>
          <t>Stock dividend , description</t>
        </is>
      </c>
      <c r="C4" s="4" t="inlineStr">
        <is>
          <t>On June 7, 2021, the Company’s Board
of Directors declared a stock dividend of 2.15 shares of common stock for every share of common stock (“Stock Split”). This
stock dividend was deemed a large stock dividend and was treated as a 1-for-3.15 stock split.</t>
        </is>
      </c>
    </row>
    <row r="5">
      <c r="A5" s="4" t="inlineStr">
        <is>
          <t>Stock dividend common stock</t>
        </is>
      </c>
      <c r="C5" s="10" t="n">
        <v>2.15</v>
      </c>
    </row>
    <row r="6">
      <c r="A6" s="4" t="inlineStr">
        <is>
          <t>Unrestricted cash and cash equivalents</t>
        </is>
      </c>
      <c r="D6" s="6" t="n">
        <v>2300000</v>
      </c>
    </row>
    <row r="7">
      <c r="A7" s="4" t="inlineStr">
        <is>
          <t>Accumulated deficit</t>
        </is>
      </c>
      <c r="D7" s="5" t="n">
        <v>-6234290</v>
      </c>
      <c r="E7" s="6" t="n">
        <v>-4206488</v>
      </c>
    </row>
    <row r="8">
      <c r="A8" s="4" t="inlineStr">
        <is>
          <t>Accumulated Deficit [Member]</t>
        </is>
      </c>
    </row>
    <row r="9">
      <c r="A9" s="3" t="inlineStr">
        <is>
          <t>Nature of Operations and Basis of Presentation (Details) [Line Items]</t>
        </is>
      </c>
    </row>
    <row r="10">
      <c r="A10" s="4" t="inlineStr">
        <is>
          <t>Accumulated deficit</t>
        </is>
      </c>
      <c r="D10" s="6" t="n">
        <v>6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ignificant Accounting Policies (Details) - Schedule of fair value of the outstanding Series B redeemable preferred stock warrants</t>
        </is>
      </c>
      <c r="B1" s="2" t="inlineStr">
        <is>
          <t>Jun. 01, 2021</t>
        </is>
      </c>
      <c r="C1" s="2" t="inlineStr">
        <is>
          <t>Dec. 31, 2020</t>
        </is>
      </c>
    </row>
    <row r="2">
      <c r="A2" s="3" t="inlineStr">
        <is>
          <t>Significant Accounting Policies (Details) - Schedule of fair value of the outstanding Series B redeemable preferred stock warrants [Line Items]</t>
        </is>
      </c>
    </row>
    <row r="3">
      <c r="A3" s="4" t="inlineStr">
        <is>
          <t>Dividend rate</t>
        </is>
      </c>
      <c r="B3" s="4" t="inlineStr">
        <is>
          <t>0.00%</t>
        </is>
      </c>
      <c r="C3" s="4" t="inlineStr">
        <is>
          <t>0.00%</t>
        </is>
      </c>
    </row>
    <row r="4">
      <c r="A4" s="4" t="inlineStr">
        <is>
          <t>Volatility</t>
        </is>
      </c>
      <c r="B4" s="4" t="inlineStr">
        <is>
          <t>88.60%</t>
        </is>
      </c>
      <c r="C4" s="4" t="inlineStr">
        <is>
          <t>88.60%</t>
        </is>
      </c>
    </row>
    <row r="5">
      <c r="A5" s="4" t="inlineStr">
        <is>
          <t>Minimum [Member]</t>
        </is>
      </c>
    </row>
    <row r="6">
      <c r="A6" s="3" t="inlineStr">
        <is>
          <t>Significant Accounting Policies (Details) - Schedule of fair value of the outstanding Series B redeemable preferred stock warrants [Line Items]</t>
        </is>
      </c>
    </row>
    <row r="7">
      <c r="A7" s="4" t="inlineStr">
        <is>
          <t>Risk-free interest rate</t>
        </is>
      </c>
      <c r="B7" s="4" t="inlineStr">
        <is>
          <t>0.31%</t>
        </is>
      </c>
      <c r="C7" s="4" t="inlineStr">
        <is>
          <t>0.17%</t>
        </is>
      </c>
    </row>
    <row r="8">
      <c r="A8" s="4" t="inlineStr">
        <is>
          <t>Expected life (in years)</t>
        </is>
      </c>
      <c r="B8" s="4" t="inlineStr">
        <is>
          <t>2 years 9 months 21 days</t>
        </is>
      </c>
      <c r="C8" s="4" t="inlineStr">
        <is>
          <t>3 years 2 months 23 days</t>
        </is>
      </c>
    </row>
    <row r="9">
      <c r="A9" s="4" t="inlineStr">
        <is>
          <t>Maximum [Member]</t>
        </is>
      </c>
    </row>
    <row r="10">
      <c r="A10" s="3" t="inlineStr">
        <is>
          <t>Significant Accounting Policies (Details) - Schedule of fair value of the outstanding Series B redeemable preferred stock warrants [Line Items]</t>
        </is>
      </c>
    </row>
    <row r="11">
      <c r="A11" s="4" t="inlineStr">
        <is>
          <t>Risk-free interest rate</t>
        </is>
      </c>
      <c r="B11" s="4" t="inlineStr">
        <is>
          <t>0.56%</t>
        </is>
      </c>
      <c r="C11" s="4" t="inlineStr">
        <is>
          <t>0.36%</t>
        </is>
      </c>
    </row>
    <row r="12">
      <c r="A12" s="4" t="inlineStr">
        <is>
          <t>Expected life (in years)</t>
        </is>
      </c>
      <c r="B12" s="4" t="inlineStr">
        <is>
          <t>4 years 2 months 19 days</t>
        </is>
      </c>
      <c r="C12" s="4" t="inlineStr">
        <is>
          <t>4 years 7 months 2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diluted net loss per share - USD ($)</t>
        </is>
      </c>
      <c r="B1" s="2" t="inlineStr">
        <is>
          <t>9 Months Ended</t>
        </is>
      </c>
    </row>
    <row r="2">
      <c r="B2" s="2" t="inlineStr">
        <is>
          <t>Sep. 30, 2021</t>
        </is>
      </c>
      <c r="C2" s="2" t="inlineStr">
        <is>
          <t>Sep. 30, 2020</t>
        </is>
      </c>
    </row>
    <row r="3">
      <c r="A3" s="3" t="inlineStr">
        <is>
          <t>Schedule of diluted net loss per share [Abstract]</t>
        </is>
      </c>
    </row>
    <row r="4">
      <c r="A4" s="4" t="inlineStr">
        <is>
          <t>Redeemable, convertible preferred stock</t>
        </is>
      </c>
      <c r="B4" s="4" t="inlineStr">
        <is>
          <t xml:space="preserve"> </t>
        </is>
      </c>
      <c r="C4" s="6" t="n">
        <v>2484242</v>
      </c>
    </row>
    <row r="5">
      <c r="A5" s="4" t="inlineStr">
        <is>
          <t>Options to purchase common stock</t>
        </is>
      </c>
      <c r="B5" s="5" t="n">
        <v>509441</v>
      </c>
      <c r="C5" s="5" t="n">
        <v>375826</v>
      </c>
    </row>
    <row r="6">
      <c r="A6" s="4" t="inlineStr">
        <is>
          <t>Warrants for common stock</t>
        </is>
      </c>
      <c r="B6" s="5" t="n">
        <v>1255775</v>
      </c>
      <c r="C6" s="4" t="inlineStr">
        <is>
          <t xml:space="preserve"> </t>
        </is>
      </c>
    </row>
    <row r="7">
      <c r="A7" s="4" t="inlineStr">
        <is>
          <t>Warrants for Series B redeemable, convertible preferred stock</t>
        </is>
      </c>
      <c r="B7" s="4" t="inlineStr">
        <is>
          <t xml:space="preserve"> </t>
        </is>
      </c>
      <c r="C7" s="5" t="n">
        <v>115030</v>
      </c>
    </row>
    <row r="8">
      <c r="A8" s="4" t="inlineStr">
        <is>
          <t>Convertible debentures</t>
        </is>
      </c>
      <c r="B8" s="6" t="n">
        <v>4500000</v>
      </c>
      <c r="C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Business Agreements (Details) - USD ($)</t>
        </is>
      </c>
      <c r="B1" s="2" t="inlineStr">
        <is>
          <t>9 Months Ended</t>
        </is>
      </c>
      <c r="C1" s="2" t="inlineStr">
        <is>
          <t>12 Months Ended</t>
        </is>
      </c>
    </row>
    <row r="2">
      <c r="B2" s="2" t="inlineStr">
        <is>
          <t>Sep. 30, 2021</t>
        </is>
      </c>
      <c r="C2" s="2" t="inlineStr">
        <is>
          <t>Dec. 31, 2020</t>
        </is>
      </c>
    </row>
    <row r="3">
      <c r="A3" s="3" t="inlineStr">
        <is>
          <t>Business Agreements (Details) [Line Items]</t>
        </is>
      </c>
    </row>
    <row r="4">
      <c r="A4" s="4" t="inlineStr">
        <is>
          <t>Accrued payments</t>
        </is>
      </c>
      <c r="B4" s="6" t="n">
        <v>120000</v>
      </c>
      <c r="C4" s="6" t="n">
        <v>240000</v>
      </c>
    </row>
    <row r="5">
      <c r="A5" s="4" t="inlineStr">
        <is>
          <t>Percentage of royalty payments</t>
        </is>
      </c>
      <c r="B5" s="4" t="inlineStr">
        <is>
          <t>15.00%</t>
        </is>
      </c>
    </row>
    <row r="6">
      <c r="A6" s="4" t="inlineStr">
        <is>
          <t>Sale term</t>
        </is>
      </c>
      <c r="B6" s="4" t="inlineStr">
        <is>
          <t>5 years</t>
        </is>
      </c>
    </row>
    <row r="7">
      <c r="A7" s="4" t="inlineStr">
        <is>
          <t>Royalty</t>
        </is>
      </c>
      <c r="B7" s="6" t="n">
        <v>100000</v>
      </c>
    </row>
    <row r="8">
      <c r="A8" s="4" t="inlineStr">
        <is>
          <t>CRADA Agreement [Member]</t>
        </is>
      </c>
    </row>
    <row r="9">
      <c r="A9" s="3" t="inlineStr">
        <is>
          <t>Business Agreements (Details) [Line Items]</t>
        </is>
      </c>
    </row>
    <row r="10">
      <c r="A10" s="4" t="inlineStr">
        <is>
          <t>Commitment</t>
        </is>
      </c>
      <c r="B10" s="5" t="n">
        <v>76350</v>
      </c>
      <c r="C10" s="6" t="n">
        <v>76350</v>
      </c>
    </row>
    <row r="11">
      <c r="A11" s="4" t="inlineStr">
        <is>
          <t>Toray Agreement [Member]</t>
        </is>
      </c>
    </row>
    <row r="12">
      <c r="A12" s="3" t="inlineStr">
        <is>
          <t>Business Agreements (Details) [Line Items]</t>
        </is>
      </c>
    </row>
    <row r="13">
      <c r="A13" s="4" t="inlineStr">
        <is>
          <t>Payments</t>
        </is>
      </c>
      <c r="B13" s="6" t="n">
        <v>120000</v>
      </c>
    </row>
    <row r="14">
      <c r="A14" s="4" t="inlineStr">
        <is>
          <t>Second payment due</t>
        </is>
      </c>
      <c r="B14" s="4" t="inlineStr">
        <is>
          <t>1 year</t>
        </is>
      </c>
    </row>
    <row r="15">
      <c r="A15" s="4" t="inlineStr">
        <is>
          <t>Minimum [Member]</t>
        </is>
      </c>
    </row>
    <row r="16">
      <c r="A16" s="3" t="inlineStr">
        <is>
          <t>Business Agreements (Details) [Line Items]</t>
        </is>
      </c>
    </row>
    <row r="17">
      <c r="A17" s="4" t="inlineStr">
        <is>
          <t>Royalty</t>
        </is>
      </c>
      <c r="B17" s="6" t="n">
        <v>6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liabilities measured at fair value on a recurring basis</t>
        </is>
      </c>
      <c r="B1" s="2" t="inlineStr">
        <is>
          <t>Dec. 31, 2020USD ($)</t>
        </is>
      </c>
    </row>
    <row r="2">
      <c r="A2" s="3" t="inlineStr">
        <is>
          <t>Liabilities</t>
        </is>
      </c>
    </row>
    <row r="3">
      <c r="A3" s="4" t="inlineStr">
        <is>
          <t>Derivative warrant liability</t>
        </is>
      </c>
      <c r="B3" s="4" t="inlineStr">
        <is>
          <t xml:space="preserve"> </t>
        </is>
      </c>
    </row>
    <row r="4">
      <c r="A4" s="4" t="inlineStr">
        <is>
          <t>Derivative warrant liability total</t>
        </is>
      </c>
      <c r="B4" s="4" t="inlineStr">
        <is>
          <t xml:space="preserve"> </t>
        </is>
      </c>
    </row>
    <row r="5">
      <c r="A5" s="4" t="inlineStr">
        <is>
          <t>Level 1 [Member]</t>
        </is>
      </c>
    </row>
    <row r="6">
      <c r="A6" s="3" t="inlineStr">
        <is>
          <t>Liabilities</t>
        </is>
      </c>
    </row>
    <row r="7">
      <c r="A7" s="4" t="inlineStr">
        <is>
          <t>Derivative warrant liability</t>
        </is>
      </c>
      <c r="B7" s="4" t="inlineStr">
        <is>
          <t xml:space="preserve"> </t>
        </is>
      </c>
    </row>
    <row r="8">
      <c r="A8" s="4" t="inlineStr">
        <is>
          <t>Derivative warrant liability total</t>
        </is>
      </c>
      <c r="B8" s="4" t="inlineStr">
        <is>
          <t xml:space="preserve"> </t>
        </is>
      </c>
    </row>
    <row r="9">
      <c r="A9" s="4" t="inlineStr">
        <is>
          <t>Level 2 [Member]</t>
        </is>
      </c>
    </row>
    <row r="10">
      <c r="A10" s="3" t="inlineStr">
        <is>
          <t>Liabilities</t>
        </is>
      </c>
    </row>
    <row r="11">
      <c r="A11" s="4" t="inlineStr">
        <is>
          <t>Derivative warrant liability</t>
        </is>
      </c>
      <c r="B11" s="4" t="inlineStr">
        <is>
          <t xml:space="preserve"> </t>
        </is>
      </c>
    </row>
    <row r="12">
      <c r="A12" s="4" t="inlineStr">
        <is>
          <t>Derivative warrant liability total</t>
        </is>
      </c>
      <c r="B12" s="4" t="inlineStr">
        <is>
          <t xml:space="preserve"> </t>
        </is>
      </c>
    </row>
    <row r="13">
      <c r="A13" s="4" t="inlineStr">
        <is>
          <t>Level 3 [Member]</t>
        </is>
      </c>
    </row>
    <row r="14">
      <c r="A14" s="3" t="inlineStr">
        <is>
          <t>Liabilities</t>
        </is>
      </c>
    </row>
    <row r="15">
      <c r="A15" s="4" t="inlineStr">
        <is>
          <t>Derivative warrant liability</t>
        </is>
      </c>
      <c r="B15" s="5" t="n">
        <v>155629</v>
      </c>
    </row>
    <row r="16">
      <c r="A16" s="4" t="inlineStr">
        <is>
          <t>Derivative warrant liability total</t>
        </is>
      </c>
      <c r="B16" s="6" t="n">
        <v>1556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level 3 liabilities measured at fair value on a recurring basis - Warrant liability [Member]</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alance</t>
        </is>
      </c>
      <c r="B4" s="6" t="n">
        <v>155629</v>
      </c>
    </row>
    <row r="5">
      <c r="A5" s="4" t="inlineStr">
        <is>
          <t>Issuance of Series B warrants</t>
        </is>
      </c>
      <c r="B5" s="4" t="inlineStr">
        <is>
          <t xml:space="preserve"> </t>
        </is>
      </c>
    </row>
    <row r="6">
      <c r="A6" s="4" t="inlineStr">
        <is>
          <t>Unrealized gain</t>
        </is>
      </c>
      <c r="B6" s="5" t="n">
        <v>-9676</v>
      </c>
    </row>
    <row r="7">
      <c r="A7" s="4" t="inlineStr">
        <is>
          <t>Fair value of Series B warrants converted into warrants for common stock</t>
        </is>
      </c>
      <c r="B7" s="5" t="n">
        <v>-145953</v>
      </c>
    </row>
    <row r="8">
      <c r="A8" s="4" t="inlineStr">
        <is>
          <t>Balance</t>
        </is>
      </c>
      <c r="B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4" t="inlineStr">
        <is>
          <t>Common stock, par value (in Dollars per share)</t>
        </is>
      </c>
      <c r="B2" s="7" t="n">
        <v>0.0001</v>
      </c>
      <c r="C2" s="7" t="n">
        <v>0.0001</v>
      </c>
    </row>
    <row r="3">
      <c r="A3" s="4" t="inlineStr">
        <is>
          <t>Common stock, shares authorized</t>
        </is>
      </c>
      <c r="B3" s="5" t="n">
        <v>30000000</v>
      </c>
      <c r="C3" s="5" t="n">
        <v>30000000</v>
      </c>
    </row>
    <row r="4">
      <c r="A4" s="4" t="inlineStr">
        <is>
          <t>Common stock, shares issued</t>
        </is>
      </c>
      <c r="B4" s="5" t="n">
        <v>10534265</v>
      </c>
      <c r="C4" s="5" t="n">
        <v>3147200</v>
      </c>
    </row>
    <row r="5">
      <c r="A5" s="4" t="inlineStr">
        <is>
          <t>Common stock, shares outstanding</t>
        </is>
      </c>
      <c r="B5" s="5" t="n">
        <v>10534265</v>
      </c>
      <c r="C5" s="5" t="n">
        <v>3147200</v>
      </c>
    </row>
    <row r="6">
      <c r="A6" s="4" t="inlineStr">
        <is>
          <t>Series A redeemable, convertible preferred stock</t>
        </is>
      </c>
    </row>
    <row r="7">
      <c r="A7" s="4" t="inlineStr">
        <is>
          <t>Redeemable, convertible preferred stock, par value (in Dollars per share)</t>
        </is>
      </c>
      <c r="B7" s="7" t="n">
        <v>0.0001</v>
      </c>
      <c r="C7" s="7" t="n">
        <v>0.0001</v>
      </c>
    </row>
    <row r="8">
      <c r="A8" s="4" t="inlineStr">
        <is>
          <t>Redeemable, convertible preferred stock, shares authorized</t>
        </is>
      </c>
      <c r="B8" s="5" t="n">
        <v>10600</v>
      </c>
      <c r="C8" s="5" t="n">
        <v>10600</v>
      </c>
    </row>
    <row r="9">
      <c r="A9" s="4" t="inlineStr">
        <is>
          <t>Redeemable, convertible preferred stock, shares issued</t>
        </is>
      </c>
      <c r="B9" s="5" t="n">
        <v>0</v>
      </c>
      <c r="C9" s="5" t="n">
        <v>10600</v>
      </c>
    </row>
    <row r="10">
      <c r="A10" s="4" t="inlineStr">
        <is>
          <t>Redeemable, convertible preferred stock, shares outstanding</t>
        </is>
      </c>
      <c r="B10" s="5" t="n">
        <v>0</v>
      </c>
      <c r="C10" s="5" t="n">
        <v>10600</v>
      </c>
    </row>
    <row r="11">
      <c r="A11" s="4" t="inlineStr">
        <is>
          <t>Series B redeemable, convertible preferred stock</t>
        </is>
      </c>
    </row>
    <row r="12">
      <c r="A12" s="4" t="inlineStr">
        <is>
          <t>Redeemable, convertible preferred stock, par value (in Dollars per share)</t>
        </is>
      </c>
      <c r="B12" s="7" t="n">
        <v>0.0001</v>
      </c>
      <c r="C12" s="7" t="n">
        <v>0.0001</v>
      </c>
    </row>
    <row r="13">
      <c r="A13" s="4" t="inlineStr">
        <is>
          <t>Redeemable, convertible preferred stock, shares authorized</t>
        </is>
      </c>
      <c r="B13" s="5" t="n">
        <v>5918</v>
      </c>
      <c r="C13" s="5" t="n">
        <v>5918</v>
      </c>
    </row>
    <row r="14">
      <c r="A14" s="4" t="inlineStr">
        <is>
          <t>Redeemable, convertible preferred stock, shares issued</t>
        </is>
      </c>
      <c r="B14" s="5" t="n">
        <v>0</v>
      </c>
      <c r="C14" s="5" t="n">
        <v>5187</v>
      </c>
    </row>
    <row r="15">
      <c r="A15" s="4" t="inlineStr">
        <is>
          <t>Redeemable, convertible preferred stock, shares outstanding</t>
        </is>
      </c>
      <c r="B15" s="5" t="n">
        <v>0</v>
      </c>
      <c r="C15" s="5" t="n">
        <v>5187</v>
      </c>
    </row>
    <row r="16">
      <c r="A16" s="4" t="inlineStr">
        <is>
          <t>Series C redeemable, convertible preferred stock</t>
        </is>
      </c>
    </row>
    <row r="17">
      <c r="A17" s="4" t="inlineStr">
        <is>
          <t>Redeemable, convertible preferred stock, par value (in Dollars per share)</t>
        </is>
      </c>
      <c r="B17" s="7" t="n">
        <v>0.0001</v>
      </c>
      <c r="C17" s="7" t="n">
        <v>0.0001</v>
      </c>
    </row>
    <row r="18">
      <c r="A18" s="4" t="inlineStr">
        <is>
          <t>Redeemable, convertible preferred stock, shares authorized</t>
        </is>
      </c>
      <c r="B18" s="5" t="n">
        <v>636</v>
      </c>
      <c r="C18" s="5" t="n">
        <v>636</v>
      </c>
    </row>
    <row r="19">
      <c r="A19" s="4" t="inlineStr">
        <is>
          <t>Redeemable, convertible preferred stock, shares issued</t>
        </is>
      </c>
      <c r="B19" s="5" t="n">
        <v>0</v>
      </c>
      <c r="C19" s="5" t="n">
        <v>636</v>
      </c>
    </row>
    <row r="20">
      <c r="A20" s="4" t="inlineStr">
        <is>
          <t>Redeemable, convertible preferred stock, shares outstanding</t>
        </is>
      </c>
      <c r="B20" s="5" t="n">
        <v>0</v>
      </c>
      <c r="C20" s="5" t="n">
        <v>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Notes Payable (Details) - USD ($)</t>
        </is>
      </c>
      <c r="B1" s="2" t="inlineStr">
        <is>
          <t>Jun. 08, 2021</t>
        </is>
      </c>
      <c r="C1" s="2" t="inlineStr">
        <is>
          <t>Jun. 07, 2021</t>
        </is>
      </c>
      <c r="D1" s="2" t="inlineStr">
        <is>
          <t>Jun. 01, 2021</t>
        </is>
      </c>
      <c r="E1" s="2" t="inlineStr">
        <is>
          <t>Mar. 31, 2021</t>
        </is>
      </c>
      <c r="F1" s="2" t="inlineStr">
        <is>
          <t>Feb. 17, 2021</t>
        </is>
      </c>
      <c r="G1" s="2" t="inlineStr">
        <is>
          <t>Oct. 22, 2020</t>
        </is>
      </c>
      <c r="H1" s="2" t="inlineStr">
        <is>
          <t>Sep. 30, 2021</t>
        </is>
      </c>
      <c r="I1" s="2" t="inlineStr">
        <is>
          <t>Sep. 30, 2020</t>
        </is>
      </c>
      <c r="J1" s="2" t="inlineStr">
        <is>
          <t>Sep. 30, 2021</t>
        </is>
      </c>
      <c r="K1" s="2" t="inlineStr">
        <is>
          <t>Sep. 30, 2020</t>
        </is>
      </c>
      <c r="L1" s="2" t="inlineStr">
        <is>
          <t>Jun. 22, 2022</t>
        </is>
      </c>
      <c r="M1" s="2" t="inlineStr">
        <is>
          <t>Mar. 20, 2022</t>
        </is>
      </c>
      <c r="N1" s="2" t="inlineStr">
        <is>
          <t>Dec. 31, 2019</t>
        </is>
      </c>
    </row>
    <row r="2">
      <c r="A2" s="3" t="inlineStr">
        <is>
          <t>Notes Payable (Details) [Line Items]</t>
        </is>
      </c>
    </row>
    <row r="3">
      <c r="A3" s="4" t="inlineStr">
        <is>
          <t>Issued units (in Shares)</t>
        </is>
      </c>
      <c r="H3" s="5" t="n">
        <v>106</v>
      </c>
      <c r="J3" s="5" t="n">
        <v>106</v>
      </c>
    </row>
    <row r="4">
      <c r="A4" s="4" t="inlineStr">
        <is>
          <t>Purchase price</t>
        </is>
      </c>
      <c r="J4" s="6" t="n">
        <v>20000</v>
      </c>
    </row>
    <row r="5">
      <c r="A5" s="4" t="inlineStr">
        <is>
          <t>Unit purchase agreements</t>
        </is>
      </c>
      <c r="J5" s="4" t="inlineStr">
        <is>
          <t>A Unit consisted of 100 shares of Series A redeemable, convertible preferred stock (“Series A”) at
a purchase price of $100 per share (“Original Offering Price”) and $10,000 in notes payable (the “Notes”).</t>
        </is>
      </c>
    </row>
    <row r="6">
      <c r="A6" s="4" t="inlineStr">
        <is>
          <t>Notes payable</t>
        </is>
      </c>
      <c r="H6" s="6" t="n">
        <v>10000</v>
      </c>
      <c r="J6" s="6" t="n">
        <v>10000</v>
      </c>
    </row>
    <row r="7">
      <c r="A7" s="4" t="inlineStr">
        <is>
          <t>Aggregate principal amount</t>
        </is>
      </c>
      <c r="C7" s="6" t="n">
        <v>132383</v>
      </c>
      <c r="F7" s="6" t="n">
        <v>268000</v>
      </c>
    </row>
    <row r="8">
      <c r="A8" s="4" t="inlineStr">
        <is>
          <t>Interest accrued</t>
        </is>
      </c>
      <c r="F8" s="5" t="n">
        <v>2010</v>
      </c>
      <c r="J8" s="5" t="n">
        <v>53000</v>
      </c>
    </row>
    <row r="9">
      <c r="A9" s="4" t="inlineStr">
        <is>
          <t>Principal payment</t>
        </is>
      </c>
      <c r="N9" s="6" t="n">
        <v>265000</v>
      </c>
    </row>
    <row r="10">
      <c r="A10" s="4" t="inlineStr">
        <is>
          <t>Gross proceeds from the financing</t>
        </is>
      </c>
      <c r="H10" s="5" t="n">
        <v>583349</v>
      </c>
      <c r="J10" s="5" t="n">
        <v>583349</v>
      </c>
    </row>
    <row r="11">
      <c r="A11" s="4" t="inlineStr">
        <is>
          <t>Amortization of the premium</t>
        </is>
      </c>
      <c r="H11" s="5" t="n">
        <v>0</v>
      </c>
      <c r="I11" s="6" t="n">
        <v>29167</v>
      </c>
      <c r="J11" s="5" t="n">
        <v>145837</v>
      </c>
      <c r="K11" s="6" t="n">
        <v>87502</v>
      </c>
    </row>
    <row r="12">
      <c r="A12" s="4" t="inlineStr">
        <is>
          <t>Issuance costs</t>
        </is>
      </c>
      <c r="J12" s="5" t="n">
        <v>183194</v>
      </c>
    </row>
    <row r="13">
      <c r="A13" s="4" t="inlineStr">
        <is>
          <t>Discount notes</t>
        </is>
      </c>
      <c r="H13" s="5" t="n">
        <v>91597</v>
      </c>
      <c r="J13" s="5" t="n">
        <v>91597</v>
      </c>
    </row>
    <row r="14">
      <c r="A14" s="4" t="inlineStr">
        <is>
          <t>Amortization of the discount</t>
        </is>
      </c>
      <c r="H14" s="6" t="n">
        <v>0</v>
      </c>
      <c r="I14" s="5" t="n">
        <v>4580</v>
      </c>
      <c r="J14" s="6" t="n">
        <v>22899</v>
      </c>
      <c r="K14" s="5" t="n">
        <v>13740</v>
      </c>
    </row>
    <row r="15">
      <c r="A15" s="4" t="inlineStr">
        <is>
          <t>Remaining principal balance</t>
        </is>
      </c>
      <c r="F15" s="6" t="n">
        <v>580000</v>
      </c>
    </row>
    <row r="16">
      <c r="A16" s="4" t="inlineStr">
        <is>
          <t>Common stock, conversion rate (in Dollars per share)</t>
        </is>
      </c>
      <c r="H16" s="6" t="n">
        <v>1</v>
      </c>
      <c r="J16" s="6" t="n">
        <v>1</v>
      </c>
    </row>
    <row r="17">
      <c r="A17" s="4" t="inlineStr">
        <is>
          <t>Interest expense</t>
        </is>
      </c>
      <c r="H17" s="6" t="n">
        <v>0</v>
      </c>
      <c r="I17" s="6" t="n">
        <v>9897</v>
      </c>
      <c r="J17" s="6" t="n">
        <v>6360</v>
      </c>
      <c r="K17" s="6" t="n">
        <v>34462</v>
      </c>
    </row>
    <row r="18">
      <c r="A18" s="4" t="inlineStr">
        <is>
          <t>Conversion Shares of common stock (in Shares)</t>
        </is>
      </c>
      <c r="B18" s="5" t="n">
        <v>580000</v>
      </c>
    </row>
    <row r="19">
      <c r="A19" s="4" t="inlineStr">
        <is>
          <t>Issuance of convertible debenture</t>
        </is>
      </c>
      <c r="B19" s="6" t="n">
        <v>3000000</v>
      </c>
    </row>
    <row r="20">
      <c r="A20" s="4" t="inlineStr">
        <is>
          <t>Gain on extinguishment of debt</t>
        </is>
      </c>
      <c r="J20" s="5" t="n">
        <v>6360</v>
      </c>
    </row>
    <row r="21">
      <c r="A21" s="4" t="inlineStr">
        <is>
          <t>Shares issued to the noteholders</t>
        </is>
      </c>
      <c r="J21" s="5" t="n">
        <v>580000</v>
      </c>
    </row>
    <row r="22">
      <c r="A22" s="4" t="inlineStr">
        <is>
          <t>Subordinated promissory notes issued</t>
        </is>
      </c>
      <c r="G22" s="6" t="n">
        <v>154000</v>
      </c>
    </row>
    <row r="23">
      <c r="A23" s="4" t="inlineStr">
        <is>
          <t>Subordinated notes, accrued interest</t>
        </is>
      </c>
      <c r="E23" s="4" t="inlineStr">
        <is>
          <t>8.00%</t>
        </is>
      </c>
    </row>
    <row r="24">
      <c r="A24" s="4" t="inlineStr">
        <is>
          <t>Subordinated notes, penalty interest</t>
        </is>
      </c>
      <c r="E24" s="4" t="inlineStr">
        <is>
          <t>15.00%</t>
        </is>
      </c>
    </row>
    <row r="25">
      <c r="A25" s="4" t="inlineStr">
        <is>
          <t>Interest expense</t>
        </is>
      </c>
      <c r="H25" s="5" t="n">
        <v>0</v>
      </c>
      <c r="J25" s="6" t="n">
        <v>7443</v>
      </c>
    </row>
    <row r="26">
      <c r="A26" s="4" t="inlineStr">
        <is>
          <t>Common stock warrants issued (in Shares)</t>
        </is>
      </c>
      <c r="J26" s="5" t="n">
        <v>4846688</v>
      </c>
    </row>
    <row r="27">
      <c r="A27" s="4" t="inlineStr">
        <is>
          <t>Exercisable term</t>
        </is>
      </c>
      <c r="J27" s="4" t="inlineStr">
        <is>
          <t>5 years</t>
        </is>
      </c>
    </row>
    <row r="28">
      <c r="A28" s="4" t="inlineStr">
        <is>
          <t>Common stock warrant issued</t>
        </is>
      </c>
      <c r="J28" s="6" t="n">
        <v>148892</v>
      </c>
    </row>
    <row r="29">
      <c r="A29" s="4" t="inlineStr">
        <is>
          <t>Subordinated notes issued</t>
        </is>
      </c>
      <c r="H29" s="5" t="n">
        <v>5108</v>
      </c>
      <c r="J29" s="5" t="n">
        <v>5108</v>
      </c>
    </row>
    <row r="30">
      <c r="A30" s="4" t="inlineStr">
        <is>
          <t>Non cash interest expense</t>
        </is>
      </c>
      <c r="H30" s="5" t="n">
        <v>0</v>
      </c>
      <c r="J30" s="6" t="n">
        <v>83752</v>
      </c>
    </row>
    <row r="31">
      <c r="A31" s="4" t="inlineStr">
        <is>
          <t>Shares of common stock (in Shares)</t>
        </is>
      </c>
      <c r="C31" s="5" t="n">
        <v>4166357</v>
      </c>
      <c r="J31" s="5" t="n">
        <v>680331</v>
      </c>
    </row>
    <row r="32">
      <c r="A32" s="4" t="inlineStr">
        <is>
          <t>Principal balance</t>
        </is>
      </c>
      <c r="H32" s="6" t="n">
        <v>21617</v>
      </c>
      <c r="J32" s="6" t="n">
        <v>21617</v>
      </c>
    </row>
    <row r="33">
      <c r="A33" s="4" t="inlineStr">
        <is>
          <t>Sabby Agreement [Member]</t>
        </is>
      </c>
    </row>
    <row r="34">
      <c r="A34" s="3" t="inlineStr">
        <is>
          <t>Notes Payable (Details) [Line Items]</t>
        </is>
      </c>
    </row>
    <row r="35">
      <c r="A35" s="4" t="inlineStr">
        <is>
          <t>Gross proceeds from the financing</t>
        </is>
      </c>
      <c r="J35" s="6" t="n">
        <v>3000000</v>
      </c>
    </row>
    <row r="36">
      <c r="A36" s="4" t="inlineStr">
        <is>
          <t>LMBRI [Member]</t>
        </is>
      </c>
    </row>
    <row r="37">
      <c r="A37" s="3" t="inlineStr">
        <is>
          <t>Notes Payable (Details) [Line Items]</t>
        </is>
      </c>
    </row>
    <row r="38">
      <c r="A38" s="4" t="inlineStr">
        <is>
          <t>Shares issued</t>
        </is>
      </c>
      <c r="G38" s="6" t="n">
        <v>30000</v>
      </c>
    </row>
    <row r="39">
      <c r="A39" s="4" t="inlineStr">
        <is>
          <t>Shares issued (in Shares)</t>
        </is>
      </c>
      <c r="H39" s="5" t="n">
        <v>944160</v>
      </c>
      <c r="J39" s="5" t="n">
        <v>944160</v>
      </c>
    </row>
    <row r="40">
      <c r="A40" s="4" t="inlineStr">
        <is>
          <t>Black Scholes Option Pricing Model [Member]</t>
        </is>
      </c>
    </row>
    <row r="41">
      <c r="A41" s="3" t="inlineStr">
        <is>
          <t>Notes Payable (Details) [Line Items]</t>
        </is>
      </c>
    </row>
    <row r="42">
      <c r="A42" s="4" t="inlineStr">
        <is>
          <t>Common stock warrant issued</t>
        </is>
      </c>
      <c r="J42" s="6" t="n">
        <v>4488570</v>
      </c>
    </row>
    <row r="43">
      <c r="A43" s="4" t="inlineStr">
        <is>
          <t>Convertible Debt [Member]</t>
        </is>
      </c>
    </row>
    <row r="44">
      <c r="A44" s="3" t="inlineStr">
        <is>
          <t>Notes Payable (Details) [Line Items]</t>
        </is>
      </c>
    </row>
    <row r="45">
      <c r="A45" s="4" t="inlineStr">
        <is>
          <t>Conversion amount</t>
        </is>
      </c>
      <c r="J45" s="6" t="n">
        <v>586360</v>
      </c>
    </row>
    <row r="46">
      <c r="A46" s="4" t="inlineStr">
        <is>
          <t>Forecast [Member]</t>
        </is>
      </c>
    </row>
    <row r="47">
      <c r="A47" s="3" t="inlineStr">
        <is>
          <t>Notes Payable (Details) [Line Items]</t>
        </is>
      </c>
    </row>
    <row r="48">
      <c r="A48" s="4" t="inlineStr">
        <is>
          <t>Aggregate principal amount</t>
        </is>
      </c>
      <c r="L48" s="6" t="n">
        <v>130000</v>
      </c>
      <c r="M48" s="6" t="n">
        <v>930000</v>
      </c>
    </row>
    <row r="49">
      <c r="A49" s="4" t="inlineStr">
        <is>
          <t>Series A Preferred Stock [Member]</t>
        </is>
      </c>
    </row>
    <row r="50">
      <c r="A50" s="3" t="inlineStr">
        <is>
          <t>Notes Payable (Details) [Line Items]</t>
        </is>
      </c>
    </row>
    <row r="51">
      <c r="A51" s="4" t="inlineStr">
        <is>
          <t>Shares Redeemable (in Shares)</t>
        </is>
      </c>
      <c r="J51" s="5" t="n">
        <v>100</v>
      </c>
    </row>
    <row r="52">
      <c r="A52" s="4" t="inlineStr">
        <is>
          <t>Share price (in Dollars per share)</t>
        </is>
      </c>
      <c r="H52" s="6" t="n">
        <v>100</v>
      </c>
      <c r="J52" s="6" t="n">
        <v>100</v>
      </c>
    </row>
    <row r="53">
      <c r="A53" s="4" t="inlineStr">
        <is>
          <t>Gross proceeds from the financing</t>
        </is>
      </c>
      <c r="J53" s="6" t="n">
        <v>2120000</v>
      </c>
    </row>
    <row r="54">
      <c r="A54" s="4" t="inlineStr">
        <is>
          <t>Relative fair values</t>
        </is>
      </c>
      <c r="H54" s="6" t="n">
        <v>1643349</v>
      </c>
      <c r="J54" s="5" t="n">
        <v>1643349</v>
      </c>
    </row>
    <row r="55">
      <c r="A55" s="4" t="inlineStr">
        <is>
          <t>Fair values allocated to the notes</t>
        </is>
      </c>
      <c r="H55" s="5" t="n">
        <v>476651</v>
      </c>
      <c r="J55" s="5" t="n">
        <v>476651</v>
      </c>
    </row>
    <row r="56">
      <c r="A56" s="4" t="inlineStr">
        <is>
          <t>Remaining proceeds</t>
        </is>
      </c>
      <c r="H56" s="5" t="n">
        <v>91597</v>
      </c>
      <c r="J56" s="5" t="n">
        <v>91597</v>
      </c>
    </row>
    <row r="57">
      <c r="A57" s="4" t="inlineStr">
        <is>
          <t>Common stock warrant issued</t>
        </is>
      </c>
      <c r="D57" s="6" t="n">
        <v>476651</v>
      </c>
    </row>
    <row r="58">
      <c r="A58" s="4" t="inlineStr">
        <is>
          <t>Subordinated Debt [Member]</t>
        </is>
      </c>
    </row>
    <row r="59">
      <c r="A59" s="3" t="inlineStr">
        <is>
          <t>Notes Payable (Details) [Line Items]</t>
        </is>
      </c>
    </row>
    <row r="60">
      <c r="A60" s="4" t="inlineStr">
        <is>
          <t>Subordinated notes issued</t>
        </is>
      </c>
      <c r="H60" s="6" t="n">
        <v>148892</v>
      </c>
      <c r="J60" s="6" t="n">
        <v>148892</v>
      </c>
    </row>
    <row r="61">
      <c r="A61" s="4" t="inlineStr">
        <is>
          <t>Minimum [Member]</t>
        </is>
      </c>
    </row>
    <row r="62">
      <c r="A62" s="3" t="inlineStr">
        <is>
          <t>Notes Payable (Details) [Line Items]</t>
        </is>
      </c>
    </row>
    <row r="63">
      <c r="A63" s="4" t="inlineStr">
        <is>
          <t>Interest rate</t>
        </is>
      </c>
      <c r="H63" s="4" t="inlineStr">
        <is>
          <t>5.00%</t>
        </is>
      </c>
      <c r="J63" s="4" t="inlineStr">
        <is>
          <t>5.00%</t>
        </is>
      </c>
    </row>
    <row r="64">
      <c r="A64" s="4" t="inlineStr">
        <is>
          <t>Maximum [Member]</t>
        </is>
      </c>
    </row>
    <row r="65">
      <c r="A65" s="3" t="inlineStr">
        <is>
          <t>Notes Payable (Details) [Line Items]</t>
        </is>
      </c>
    </row>
    <row r="66">
      <c r="A66" s="4" t="inlineStr">
        <is>
          <t>Interest rate</t>
        </is>
      </c>
      <c r="H66" s="4" t="inlineStr">
        <is>
          <t>7.00%</t>
        </is>
      </c>
      <c r="J66" s="4" t="inlineStr">
        <is>
          <t>7.00%</t>
        </is>
      </c>
    </row>
    <row r="67">
      <c r="A67" s="4" t="inlineStr">
        <is>
          <t>Measurement Input, Exercise Price [Member]</t>
        </is>
      </c>
    </row>
    <row r="68">
      <c r="A68" s="3" t="inlineStr">
        <is>
          <t>Notes Payable (Details) [Line Items]</t>
        </is>
      </c>
    </row>
    <row r="69">
      <c r="A69" s="4" t="inlineStr">
        <is>
          <t>Exercise price (in Dollars per share)</t>
        </is>
      </c>
      <c r="J69" s="8" t="n">
        <v>0.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 width="14" customWidth="1" min="7" max="7"/>
    <col width="80" customWidth="1" min="8" max="8"/>
    <col width="14" customWidth="1" min="9" max="9"/>
    <col width="14" customWidth="1" min="10" max="10"/>
  </cols>
  <sheetData>
    <row r="1">
      <c r="A1" s="1" t="inlineStr">
        <is>
          <t>Convertible Debentures (Details) - USD ($)</t>
        </is>
      </c>
      <c r="B1" s="2" t="inlineStr">
        <is>
          <t>Nov. 10, 2021</t>
        </is>
      </c>
      <c r="C1" s="2" t="inlineStr">
        <is>
          <t>Jun. 08, 2021</t>
        </is>
      </c>
      <c r="D1" s="2" t="inlineStr">
        <is>
          <t>Jun. 07, 2021</t>
        </is>
      </c>
      <c r="E1" s="2" t="inlineStr">
        <is>
          <t>May 23, 2022</t>
        </is>
      </c>
      <c r="F1" s="2" t="inlineStr">
        <is>
          <t>Aug. 31, 2021</t>
        </is>
      </c>
      <c r="G1" s="2" t="inlineStr">
        <is>
          <t>Sep. 30, 2021</t>
        </is>
      </c>
      <c r="H1" s="2" t="inlineStr">
        <is>
          <t>Sep. 30, 2021</t>
        </is>
      </c>
      <c r="I1" s="2" t="inlineStr">
        <is>
          <t>Aug. 04, 2021</t>
        </is>
      </c>
      <c r="J1" s="2" t="inlineStr">
        <is>
          <t>Dec. 31, 2020</t>
        </is>
      </c>
    </row>
    <row r="2">
      <c r="A2" s="3" t="inlineStr">
        <is>
          <t>Convertible Debentures (Details) [Line Items]</t>
        </is>
      </c>
    </row>
    <row r="3">
      <c r="A3" s="4" t="inlineStr">
        <is>
          <t>Debt issued</t>
        </is>
      </c>
      <c r="D3" s="6" t="n">
        <v>4500000</v>
      </c>
    </row>
    <row r="4">
      <c r="A4" s="4" t="inlineStr">
        <is>
          <t>Execution agreement amount</t>
        </is>
      </c>
      <c r="D4" s="5" t="n">
        <v>3000000</v>
      </c>
    </row>
    <row r="5">
      <c r="A5" s="4" t="inlineStr">
        <is>
          <t>Remaining amount</t>
        </is>
      </c>
      <c r="D5" s="6" t="n">
        <v>1500000</v>
      </c>
    </row>
    <row r="6">
      <c r="A6" s="4" t="inlineStr">
        <is>
          <t>Issuance of convertible debenture</t>
        </is>
      </c>
      <c r="C6" s="6" t="n">
        <v>3000000</v>
      </c>
    </row>
    <row r="7">
      <c r="A7" s="4" t="inlineStr">
        <is>
          <t>Senior secured convertible debentures percentage</t>
        </is>
      </c>
      <c r="C7" s="4" t="inlineStr">
        <is>
          <t>7.50%</t>
        </is>
      </c>
    </row>
    <row r="8">
      <c r="A8" s="4" t="inlineStr">
        <is>
          <t>Additional convertible debentures</t>
        </is>
      </c>
      <c r="G8" s="6" t="n">
        <v>3974374</v>
      </c>
      <c r="H8" s="6" t="n">
        <v>3974374</v>
      </c>
      <c r="I8" s="6" t="n">
        <v>1500000</v>
      </c>
      <c r="J8" s="4" t="inlineStr">
        <is>
          <t xml:space="preserve"> </t>
        </is>
      </c>
    </row>
    <row r="9">
      <c r="A9" s="4" t="inlineStr">
        <is>
          <t>Conversion price per share (in Dollars per share)</t>
        </is>
      </c>
      <c r="G9" s="6" t="n">
        <v>1</v>
      </c>
      <c r="H9" s="6" t="n">
        <v>1</v>
      </c>
    </row>
    <row r="10">
      <c r="A10" s="4" t="inlineStr">
        <is>
          <t>Description of the conversion feature</t>
        </is>
      </c>
      <c r="H10" s="4" t="inlineStr">
        <is>
          <t>The Company is obligated to pay interest on
the Convertible Debentures at the rate of 7.5% per annum, payable quarterly on January 1, April 1, July 1 and October 1, beginning on
July 1, 2021, on each Conversion Date (as to that principal amount then being converted), on the Forced Conversion Date (as to that principal
amount then being converted) and on the Maturity Date in cash.</t>
        </is>
      </c>
    </row>
    <row r="11">
      <c r="A11" s="4" t="inlineStr">
        <is>
          <t>Interest expense on convertible debentures</t>
        </is>
      </c>
      <c r="G11" s="6" t="n">
        <v>74589</v>
      </c>
      <c r="H11" s="6" t="n">
        <v>89384</v>
      </c>
    </row>
    <row r="12">
      <c r="A12" s="4" t="inlineStr">
        <is>
          <t>Debt issuance costs</t>
        </is>
      </c>
      <c r="G12" s="5" t="n">
        <v>729630</v>
      </c>
      <c r="H12" s="5" t="n">
        <v>729630</v>
      </c>
    </row>
    <row r="13">
      <c r="A13" s="4" t="inlineStr">
        <is>
          <t>Recognized amortization</t>
        </is>
      </c>
      <c r="G13" s="6" t="n">
        <v>163076</v>
      </c>
      <c r="H13" s="6" t="n">
        <v>204032</v>
      </c>
    </row>
    <row r="14">
      <c r="A14" s="4" t="inlineStr">
        <is>
          <t>Company issued total amount</t>
        </is>
      </c>
      <c r="F14" s="6" t="n">
        <v>225000</v>
      </c>
    </row>
    <row r="15">
      <c r="A15" s="4" t="inlineStr">
        <is>
          <t>Dawson Warrants percentage</t>
        </is>
      </c>
      <c r="H15" s="4" t="inlineStr">
        <is>
          <t>50.00%</t>
        </is>
      </c>
    </row>
    <row r="16">
      <c r="A16" s="4" t="inlineStr">
        <is>
          <t>Fair value estimated</t>
        </is>
      </c>
      <c r="B16" s="6" t="n">
        <v>166816</v>
      </c>
    </row>
    <row r="17">
      <c r="A17" s="4" t="inlineStr">
        <is>
          <t>IPO [Member] | Subsequent Event [Member]</t>
        </is>
      </c>
    </row>
    <row r="18">
      <c r="A18" s="3" t="inlineStr">
        <is>
          <t>Convertible Debentures (Details) [Line Items]</t>
        </is>
      </c>
    </row>
    <row r="19">
      <c r="A19" s="4" t="inlineStr">
        <is>
          <t>Exercise price per share (in Shares)</t>
        </is>
      </c>
      <c r="E19" s="10" t="n">
        <v>1.25</v>
      </c>
    </row>
    <row r="20">
      <c r="A20" s="4" t="inlineStr">
        <is>
          <t>Series D [Member]</t>
        </is>
      </c>
    </row>
    <row r="21">
      <c r="A21" s="3" t="inlineStr">
        <is>
          <t>Convertible Debentures (Details) [Line Items]</t>
        </is>
      </c>
    </row>
    <row r="22">
      <c r="A22" s="4" t="inlineStr">
        <is>
          <t>Conversion price per share (in Dollars per share)</t>
        </is>
      </c>
      <c r="C22"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Details) - USD ($)</t>
        </is>
      </c>
      <c r="B1" s="2" t="inlineStr">
        <is>
          <t>Jun. 01, 2021</t>
        </is>
      </c>
      <c r="C1" s="2" t="inlineStr">
        <is>
          <t>Jan. 31, 2022</t>
        </is>
      </c>
      <c r="D1" s="2" t="inlineStr">
        <is>
          <t>Mar. 31, 2021</t>
        </is>
      </c>
      <c r="E1" s="2" t="inlineStr">
        <is>
          <t>Sep. 30, 2021</t>
        </is>
      </c>
      <c r="F1" s="2" t="inlineStr">
        <is>
          <t>Dec. 31, 2020</t>
        </is>
      </c>
      <c r="G1" s="2" t="inlineStr">
        <is>
          <t>Dec. 31, 2019</t>
        </is>
      </c>
    </row>
    <row r="2">
      <c r="A2" s="3" t="inlineStr">
        <is>
          <t>Warrants (Details) [Line Items]</t>
        </is>
      </c>
    </row>
    <row r="3">
      <c r="A3" s="4" t="inlineStr">
        <is>
          <t>Warrants issued</t>
        </is>
      </c>
      <c r="E3" s="6" t="n">
        <v>148892</v>
      </c>
    </row>
    <row r="4">
      <c r="A4" s="4" t="inlineStr">
        <is>
          <t>Warrant [Member]</t>
        </is>
      </c>
    </row>
    <row r="5">
      <c r="A5" s="3" t="inlineStr">
        <is>
          <t>Warrants (Details) [Line Items]</t>
        </is>
      </c>
    </row>
    <row r="6">
      <c r="A6" s="4" t="inlineStr">
        <is>
          <t>Warrant to purchase shares (in Shares)</t>
        </is>
      </c>
      <c r="D6" s="5" t="n">
        <v>226599</v>
      </c>
    </row>
    <row r="7">
      <c r="A7" s="4" t="inlineStr">
        <is>
          <t>Issuance exercise per share price (in Dollars per share)</t>
        </is>
      </c>
      <c r="D7" s="11" t="n">
        <v>3.177</v>
      </c>
    </row>
    <row r="8">
      <c r="A8" s="4" t="inlineStr">
        <is>
          <t>Warrants issued</t>
        </is>
      </c>
      <c r="E8" s="6" t="n">
        <v>180339</v>
      </c>
    </row>
    <row r="9">
      <c r="A9" s="4" t="inlineStr">
        <is>
          <t>IPO [Member] | Warrant [Member]</t>
        </is>
      </c>
    </row>
    <row r="10">
      <c r="A10" s="3" t="inlineStr">
        <is>
          <t>Warrants (Details) [Line Items]</t>
        </is>
      </c>
    </row>
    <row r="11">
      <c r="A11" s="4" t="inlineStr">
        <is>
          <t>Warrant term</t>
        </is>
      </c>
      <c r="D11" s="4" t="inlineStr">
        <is>
          <t>5 years</t>
        </is>
      </c>
    </row>
    <row r="12">
      <c r="A12" s="4" t="inlineStr">
        <is>
          <t>Series B Warrants [Member]</t>
        </is>
      </c>
    </row>
    <row r="13">
      <c r="A13" s="3" t="inlineStr">
        <is>
          <t>Warrants (Details) [Line Items]</t>
        </is>
      </c>
    </row>
    <row r="14">
      <c r="A14" s="4" t="inlineStr">
        <is>
          <t>Issuance exercise per share price (in Dollars per share)</t>
        </is>
      </c>
      <c r="B14" s="8" t="n">
        <v>7.23</v>
      </c>
    </row>
    <row r="15">
      <c r="A15" s="4" t="inlineStr">
        <is>
          <t>Warrants issued</t>
        </is>
      </c>
      <c r="F15" s="6" t="n">
        <v>16787</v>
      </c>
      <c r="G15" s="6" t="n">
        <v>106250</v>
      </c>
    </row>
    <row r="16">
      <c r="A16" s="4" t="inlineStr">
        <is>
          <t>Common stock exercisable shares (in Shares)</t>
        </is>
      </c>
      <c r="B16" s="5" t="n">
        <v>115190</v>
      </c>
    </row>
    <row r="17">
      <c r="A17" s="4" t="inlineStr">
        <is>
          <t>Fair value of warrants</t>
        </is>
      </c>
      <c r="B17" s="6" t="n">
        <v>145953</v>
      </c>
    </row>
    <row r="18">
      <c r="A18" s="4" t="inlineStr">
        <is>
          <t>Forecast [Member]</t>
        </is>
      </c>
    </row>
    <row r="19">
      <c r="A19" s="3" t="inlineStr">
        <is>
          <t>Warrants (Details) [Line Items]</t>
        </is>
      </c>
    </row>
    <row r="20">
      <c r="A20" s="4" t="inlineStr">
        <is>
          <t>Payable amount</t>
        </is>
      </c>
      <c r="C20" s="6"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Warrants (Details) - Schedule of black-scholes option pricing model - Warrant [Member]</t>
        </is>
      </c>
      <c r="B1" s="2" t="inlineStr">
        <is>
          <t>3 Months Ended</t>
        </is>
      </c>
    </row>
    <row r="2">
      <c r="B2" s="2" t="inlineStr">
        <is>
          <t>Sep. 30, 2021</t>
        </is>
      </c>
    </row>
    <row r="3">
      <c r="A3" s="3" t="inlineStr">
        <is>
          <t>Warrants (Details) - Schedule of black-scholes option pricing model [Line Items]</t>
        </is>
      </c>
    </row>
    <row r="4">
      <c r="A4" s="4" t="inlineStr">
        <is>
          <t>Dividend rate</t>
        </is>
      </c>
      <c r="B4" s="4" t="inlineStr">
        <is>
          <t>0.00%</t>
        </is>
      </c>
    </row>
    <row r="5">
      <c r="A5" s="4" t="inlineStr">
        <is>
          <t>Volatility</t>
        </is>
      </c>
      <c r="B5" s="4" t="inlineStr">
        <is>
          <t>106.00%</t>
        </is>
      </c>
    </row>
    <row r="6">
      <c r="A6" s="4" t="inlineStr">
        <is>
          <t>Expected life (in years)</t>
        </is>
      </c>
      <c r="B6" s="4" t="inlineStr">
        <is>
          <t>5 years</t>
        </is>
      </c>
    </row>
    <row r="7">
      <c r="A7" s="4" t="inlineStr">
        <is>
          <t>Minimum [Member]</t>
        </is>
      </c>
    </row>
    <row r="8">
      <c r="A8" s="3" t="inlineStr">
        <is>
          <t>Warrants (Details) - Schedule of black-scholes option pricing model [Line Items]</t>
        </is>
      </c>
    </row>
    <row r="9">
      <c r="A9" s="4" t="inlineStr">
        <is>
          <t>Risk-free interest rate</t>
        </is>
      </c>
      <c r="B9" s="4" t="inlineStr">
        <is>
          <t>0.26%</t>
        </is>
      </c>
    </row>
    <row r="10">
      <c r="A10" s="4" t="inlineStr">
        <is>
          <t>Maximum [Member]</t>
        </is>
      </c>
    </row>
    <row r="11">
      <c r="A11" s="3" t="inlineStr">
        <is>
          <t>Warrants (Details) - Schedule of black-scholes option pricing model [Line Items]</t>
        </is>
      </c>
    </row>
    <row r="12">
      <c r="A12" s="4" t="inlineStr">
        <is>
          <t>Risk-free interest rate</t>
        </is>
      </c>
      <c r="B12" s="4" t="inlineStr">
        <is>
          <t>0.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0" customWidth="1" min="2" max="2"/>
  </cols>
  <sheetData>
    <row r="1">
      <c r="A1" s="1" t="inlineStr">
        <is>
          <t>Warrants (Details) - Schedule of summarizes warrants outstanding</t>
        </is>
      </c>
      <c r="B1" s="2" t="inlineStr">
        <is>
          <t>9 Months Ended</t>
        </is>
      </c>
    </row>
    <row r="2">
      <c r="B2" s="2" t="inlineStr">
        <is>
          <t>Sep. 30, 2021$ / sharesshares</t>
        </is>
      </c>
    </row>
    <row r="3">
      <c r="A3" s="3" t="inlineStr">
        <is>
          <t>Schedule of summarizes warrants outstanding [Abstract]</t>
        </is>
      </c>
    </row>
    <row r="4">
      <c r="A4" s="4" t="inlineStr">
        <is>
          <t>Common Stock Warrants Shares | shares</t>
        </is>
      </c>
      <c r="B4" s="5" t="n">
        <v>1247120</v>
      </c>
    </row>
    <row r="5">
      <c r="A5" s="4" t="inlineStr">
        <is>
          <t>Common Stock Warrants Weighted Average Remaining Life (in Years)</t>
        </is>
      </c>
      <c r="B5" s="4" t="inlineStr">
        <is>
          <t>4 years 1 month 6 days</t>
        </is>
      </c>
    </row>
    <row r="6">
      <c r="A6" s="4" t="inlineStr">
        <is>
          <t>Common Stock Warrants Weighted Average Exercise Price | $ / shares</t>
        </is>
      </c>
      <c r="B6" s="8" t="n">
        <v>1.4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X86"/>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79" customWidth="1" min="16" max="16"/>
    <col width="14" customWidth="1" min="17" max="17"/>
    <col width="78" customWidth="1" min="18" max="18"/>
    <col width="80" customWidth="1" min="19" max="19"/>
    <col width="14" customWidth="1" min="20" max="20"/>
    <col width="14" customWidth="1" min="21" max="21"/>
    <col width="14" customWidth="1" min="22" max="22"/>
    <col width="14" customWidth="1" min="23" max="23"/>
    <col width="14" customWidth="1" min="24" max="24"/>
  </cols>
  <sheetData>
    <row r="1">
      <c r="A1" s="1" t="inlineStr">
        <is>
          <t>Stockholders' Equity (Details) - USD ($)</t>
        </is>
      </c>
      <c r="B1" s="2" t="inlineStr">
        <is>
          <t>Jan. 31, 2020</t>
        </is>
      </c>
      <c r="C1" s="2" t="inlineStr">
        <is>
          <t>Apr. 05, 2019</t>
        </is>
      </c>
      <c r="D1" s="2" t="inlineStr">
        <is>
          <t>Jun. 01, 2021</t>
        </is>
      </c>
      <c r="E1" s="2" t="inlineStr">
        <is>
          <t>Nov. 19, 2020</t>
        </is>
      </c>
      <c r="F1" s="2" t="inlineStr">
        <is>
          <t>Aug. 31, 2020</t>
        </is>
      </c>
      <c r="G1" s="2" t="inlineStr">
        <is>
          <t>Aug. 31, 2020</t>
        </is>
      </c>
      <c r="H1" s="2" t="inlineStr">
        <is>
          <t>Jul. 31, 2020</t>
        </is>
      </c>
      <c r="I1" s="2" t="inlineStr">
        <is>
          <t>Jul. 31, 2020</t>
        </is>
      </c>
      <c r="J1" s="2" t="inlineStr">
        <is>
          <t>Sep. 30, 2021</t>
        </is>
      </c>
      <c r="K1" s="2" t="inlineStr">
        <is>
          <t>Jun. 30, 2021</t>
        </is>
      </c>
      <c r="L1" s="2" t="inlineStr">
        <is>
          <t>Mar. 31, 2021</t>
        </is>
      </c>
      <c r="M1" s="2" t="inlineStr">
        <is>
          <t>Sep. 30, 2020</t>
        </is>
      </c>
      <c r="N1" s="2" t="inlineStr">
        <is>
          <t>Jun. 30, 2020</t>
        </is>
      </c>
      <c r="O1" s="2" t="inlineStr">
        <is>
          <t>Mar. 31, 2020</t>
        </is>
      </c>
      <c r="P1" s="2" t="inlineStr">
        <is>
          <t>Sep. 30, 2021</t>
        </is>
      </c>
      <c r="Q1" s="2" t="inlineStr">
        <is>
          <t>Sep. 30, 2020</t>
        </is>
      </c>
      <c r="R1" s="2" t="inlineStr">
        <is>
          <t>Dec. 31, 2019</t>
        </is>
      </c>
      <c r="S1" s="2" t="inlineStr">
        <is>
          <t>Dec. 31, 2018</t>
        </is>
      </c>
      <c r="T1" s="2" t="inlineStr">
        <is>
          <t>Nov. 10, 2021</t>
        </is>
      </c>
      <c r="U1" s="2" t="inlineStr">
        <is>
          <t>Oct. 22, 2021</t>
        </is>
      </c>
      <c r="V1" s="2" t="inlineStr">
        <is>
          <t>Jul. 07, 2021</t>
        </is>
      </c>
      <c r="W1" s="2" t="inlineStr">
        <is>
          <t>Jun. 07, 2021</t>
        </is>
      </c>
      <c r="X1" s="2" t="inlineStr">
        <is>
          <t>Dec. 31, 2020</t>
        </is>
      </c>
    </row>
    <row r="2">
      <c r="A2" s="3" t="inlineStr">
        <is>
          <t>Stockholders' Equity (Details) [Line Items]</t>
        </is>
      </c>
    </row>
    <row r="3">
      <c r="A3" s="4" t="inlineStr">
        <is>
          <t>Preferred and common share authorized (in Shares)</t>
        </is>
      </c>
      <c r="V3" s="5" t="n">
        <v>35000000</v>
      </c>
    </row>
    <row r="4">
      <c r="A4" s="4" t="inlineStr">
        <is>
          <t>Preferred stock, par value (in Dollars per share)</t>
        </is>
      </c>
      <c r="V4" s="7" t="n">
        <v>0.0001</v>
      </c>
    </row>
    <row r="5">
      <c r="A5" s="4" t="inlineStr">
        <is>
          <t>Common stock, shares authorized (in Shares)</t>
        </is>
      </c>
      <c r="J5" s="5" t="n">
        <v>30000000</v>
      </c>
      <c r="P5" s="5" t="n">
        <v>30000000</v>
      </c>
      <c r="U5" s="5" t="n">
        <v>100000000</v>
      </c>
      <c r="V5" s="5" t="n">
        <v>30000000</v>
      </c>
      <c r="X5" s="5" t="n">
        <v>30000000</v>
      </c>
    </row>
    <row r="6">
      <c r="A6" s="4" t="inlineStr">
        <is>
          <t>Preferred stock, shares authorized (in Shares)</t>
        </is>
      </c>
      <c r="U6" s="5" t="n">
        <v>5000000</v>
      </c>
      <c r="V6" s="5" t="n">
        <v>5000000</v>
      </c>
    </row>
    <row r="7">
      <c r="A7" s="4" t="inlineStr">
        <is>
          <t>Stock value</t>
        </is>
      </c>
      <c r="P7" s="6" t="n">
        <v>148892</v>
      </c>
    </row>
    <row r="8">
      <c r="A8" s="4" t="inlineStr">
        <is>
          <t>Subscription agreement, description</t>
        </is>
      </c>
      <c r="C8" s="4" t="inlineStr">
        <is>
          <t>The Subscription Agreements also specified that purchasers investing $150,000 or
more in Series B were to be issued a five year stock purchase warrant (“Series B Warrants”) exercisable into a total
number of Series B shares equal to 15% of the purchase price divided by $361.50. A total of 622 Series B Warrants were issued in
2019 in connection with the Series B Financing.</t>
        </is>
      </c>
    </row>
    <row r="9">
      <c r="A9" s="4" t="inlineStr">
        <is>
          <t>Drawn amount</t>
        </is>
      </c>
      <c r="R9" s="6" t="n">
        <v>100000</v>
      </c>
    </row>
    <row r="10">
      <c r="A10" s="4" t="inlineStr">
        <is>
          <t>Remaining subscription commitment</t>
        </is>
      </c>
      <c r="B10" s="6" t="n">
        <v>50000</v>
      </c>
    </row>
    <row r="11">
      <c r="A11" s="4" t="inlineStr">
        <is>
          <t>Issuance costs</t>
        </is>
      </c>
      <c r="J11" s="6" t="n">
        <v>729630</v>
      </c>
      <c r="P11" s="6" t="n">
        <v>729630</v>
      </c>
    </row>
    <row r="12">
      <c r="A12" s="4" t="inlineStr">
        <is>
          <t>Converted shares of common stock (in Shares)</t>
        </is>
      </c>
      <c r="J12" s="10" t="n">
        <v>157.36</v>
      </c>
      <c r="P12" s="10" t="n">
        <v>157.36</v>
      </c>
    </row>
    <row r="13">
      <c r="A13" s="4" t="inlineStr">
        <is>
          <t>Preferred stock dividends rate</t>
        </is>
      </c>
      <c r="P13" s="4" t="inlineStr">
        <is>
          <t>4.00%</t>
        </is>
      </c>
    </row>
    <row r="14">
      <c r="A14" s="4" t="inlineStr">
        <is>
          <t>Preferred stock liquidation preference stated value</t>
        </is>
      </c>
      <c r="J14" s="6" t="n">
        <v>1000</v>
      </c>
      <c r="P14" s="6" t="n">
        <v>1000</v>
      </c>
    </row>
    <row r="15">
      <c r="A15" s="4" t="inlineStr">
        <is>
          <t>Stock-based compensation expense</t>
        </is>
      </c>
      <c r="J15" s="5" t="n">
        <v>46505</v>
      </c>
      <c r="K15" s="6" t="n">
        <v>155</v>
      </c>
      <c r="L15" s="6" t="n">
        <v>164</v>
      </c>
      <c r="M15" s="6" t="n">
        <v>6251</v>
      </c>
      <c r="N15" s="6" t="n">
        <v>679</v>
      </c>
      <c r="O15" s="6" t="n">
        <v>-2520</v>
      </c>
      <c r="P15" s="5" t="n">
        <v>46824</v>
      </c>
      <c r="Q15" s="6" t="n">
        <v>4410</v>
      </c>
    </row>
    <row r="16">
      <c r="A16" s="4" t="inlineStr">
        <is>
          <t>Unrecognized compensation expense related to non-vested stock option</t>
        </is>
      </c>
      <c r="J16" s="5" t="n">
        <v>45741</v>
      </c>
      <c r="P16" s="6" t="n">
        <v>45741</v>
      </c>
    </row>
    <row r="17">
      <c r="A17" s="4" t="inlineStr">
        <is>
          <t>Weighted-average period</t>
        </is>
      </c>
      <c r="P17" s="4" t="inlineStr">
        <is>
          <t>1 year 3 months 18 days</t>
        </is>
      </c>
    </row>
    <row r="18">
      <c r="A18" s="4" t="inlineStr">
        <is>
          <t>Common Stock [Member]</t>
        </is>
      </c>
    </row>
    <row r="19">
      <c r="A19" s="3" t="inlineStr">
        <is>
          <t>Stockholders' Equity (Details) [Line Items]</t>
        </is>
      </c>
    </row>
    <row r="20">
      <c r="A20" s="4" t="inlineStr">
        <is>
          <t>Fair value price per share (in Dollars per share)</t>
        </is>
      </c>
      <c r="P20" s="8" t="n">
        <v>0.63</v>
      </c>
      <c r="Q20" s="8" t="n">
        <v>0.65</v>
      </c>
    </row>
    <row r="21">
      <c r="A21" s="4" t="inlineStr">
        <is>
          <t>Stock-based compensation expense</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2018 Stock Incentive Plan [Member]</t>
        </is>
      </c>
    </row>
    <row r="23">
      <c r="A23" s="3" t="inlineStr">
        <is>
          <t>Stockholders' Equity (Details) [Line Items]</t>
        </is>
      </c>
    </row>
    <row r="24">
      <c r="A24" s="4" t="inlineStr">
        <is>
          <t>Stock incentive plan, description</t>
        </is>
      </c>
      <c r="S24" s="4" t="inlineStr">
        <is>
          <t xml:space="preserve">the Company adopted the 2018 Stock Incentive
Plan (the “2018 Plan”) for employees, consultants, and directors. The 2018 Plan, which is administered by the Board of Directors,
permits the Company to grant incentive and nonqualified stock options for the purchase of common stock, and restricted stock awards. The
maximum number of shares reserved for issuance under the 2018 Plan is 629,440.On July 6, 2021, the Company’s board of
directors and stockholders approved and adopted the Bluejay Diagnostics, Inc. 2021 Stock Plan (the “2021 Plan”). A total of
1,960,000 shares of common stock were approved to be initially reserved for issuance under the 2021 Stock Plan. The Company can continue
to issue shares under the 2018 Plan. At September 30, 2021, there were 1,770,000 and 253,614 shares available for grants under the 2021
and 2018 Plans, respectively. </t>
        </is>
      </c>
    </row>
    <row r="25">
      <c r="A25" s="4" t="inlineStr">
        <is>
          <t>Series A [Member]</t>
        </is>
      </c>
    </row>
    <row r="26">
      <c r="A26" s="3" t="inlineStr">
        <is>
          <t>Stockholders' Equity (Details) [Line Items]</t>
        </is>
      </c>
    </row>
    <row r="27">
      <c r="A27" s="4" t="inlineStr">
        <is>
          <t>Preferred stock, par value (in Dollars per share)</t>
        </is>
      </c>
      <c r="J27" s="7" t="n">
        <v>0.0001</v>
      </c>
      <c r="P27" s="7" t="n">
        <v>0.0001</v>
      </c>
      <c r="X27" s="7" t="n">
        <v>0.0001</v>
      </c>
    </row>
    <row r="28">
      <c r="A28" s="4" t="inlineStr">
        <is>
          <t>Preferred stock, shares authorized (in Shares)</t>
        </is>
      </c>
      <c r="J28" s="5" t="n">
        <v>10600</v>
      </c>
      <c r="P28" s="5" t="n">
        <v>10600</v>
      </c>
      <c r="X28" s="5" t="n">
        <v>10600</v>
      </c>
    </row>
    <row r="29">
      <c r="A29" s="4" t="inlineStr">
        <is>
          <t>Shares issued (in Shares)</t>
        </is>
      </c>
      <c r="D29" s="5" t="n">
        <v>10600</v>
      </c>
    </row>
    <row r="30">
      <c r="A30" s="4" t="inlineStr">
        <is>
          <t>Stock value</t>
        </is>
      </c>
      <c r="D30" s="6" t="n">
        <v>476651</v>
      </c>
    </row>
    <row r="31">
      <c r="A31" s="4" t="inlineStr">
        <is>
          <t>Issuance costs</t>
        </is>
      </c>
      <c r="D31" s="6" t="n">
        <v>91597</v>
      </c>
    </row>
    <row r="32">
      <c r="A32" s="4" t="inlineStr">
        <is>
          <t>Accretion of dividends</t>
        </is>
      </c>
      <c r="J32" s="6" t="n">
        <v>0</v>
      </c>
      <c r="M32" s="5" t="n">
        <v>46123</v>
      </c>
    </row>
    <row r="33">
      <c r="A33" s="4" t="inlineStr">
        <is>
          <t>Value of issuance costs</t>
        </is>
      </c>
      <c r="P33" s="6" t="n">
        <v>73912</v>
      </c>
      <c r="Q33" s="6" t="n">
        <v>138370</v>
      </c>
    </row>
    <row r="34">
      <c r="A34" s="4" t="inlineStr">
        <is>
          <t>Exercise price (in Dollars per share)</t>
        </is>
      </c>
      <c r="J34" s="6" t="n">
        <v>100</v>
      </c>
      <c r="P34" s="6" t="n">
        <v>100</v>
      </c>
    </row>
    <row r="35">
      <c r="A35" s="4" t="inlineStr">
        <is>
          <t>Converted shares of common stock (in Shares)</t>
        </is>
      </c>
      <c r="D35" s="5" t="n">
        <v>1668016</v>
      </c>
    </row>
    <row r="36">
      <c r="A36" s="4" t="inlineStr">
        <is>
          <t>Conversion price, per share (in Dollars per share)</t>
        </is>
      </c>
      <c r="J36" s="10" t="n">
        <v>0.64</v>
      </c>
      <c r="P36" s="10" t="n">
        <v>0.64</v>
      </c>
    </row>
    <row r="37">
      <c r="A37" s="4" t="inlineStr">
        <is>
          <t>Series B [Member]</t>
        </is>
      </c>
    </row>
    <row r="38">
      <c r="A38" s="3" t="inlineStr">
        <is>
          <t>Stockholders' Equity (Details) [Line Items]</t>
        </is>
      </c>
    </row>
    <row r="39">
      <c r="A39" s="4" t="inlineStr">
        <is>
          <t>Preferred stock, par value (in Dollars per share)</t>
        </is>
      </c>
      <c r="J39" s="7" t="n">
        <v>0.0001</v>
      </c>
      <c r="P39" s="7" t="n">
        <v>0.0001</v>
      </c>
      <c r="X39" s="7" t="n">
        <v>0.0001</v>
      </c>
    </row>
    <row r="40">
      <c r="A40" s="4" t="inlineStr">
        <is>
          <t>Preferred stock, shares authorized (in Shares)</t>
        </is>
      </c>
      <c r="J40" s="5" t="n">
        <v>5918</v>
      </c>
      <c r="P40" s="5" t="n">
        <v>5918</v>
      </c>
      <c r="X40" s="5" t="n">
        <v>5918</v>
      </c>
    </row>
    <row r="41">
      <c r="A41" s="4" t="inlineStr">
        <is>
          <t>Shares issued (in Shares)</t>
        </is>
      </c>
      <c r="B41" s="5" t="n">
        <v>138</v>
      </c>
      <c r="C41" s="5" t="n">
        <v>4455</v>
      </c>
      <c r="F41" s="5" t="n">
        <v>317</v>
      </c>
      <c r="G41" s="5" t="n">
        <v>317</v>
      </c>
      <c r="H41" s="5" t="n">
        <v>317</v>
      </c>
      <c r="I41" s="5" t="n">
        <v>317</v>
      </c>
    </row>
    <row r="42">
      <c r="A42" s="4" t="inlineStr">
        <is>
          <t>Accretion of dividends</t>
        </is>
      </c>
      <c r="J42" s="6" t="n">
        <v>0</v>
      </c>
      <c r="M42" s="5" t="n">
        <v>20396</v>
      </c>
    </row>
    <row r="43">
      <c r="A43" s="4" t="inlineStr">
        <is>
          <t>Purchase price per share (in Dollars per share)</t>
        </is>
      </c>
      <c r="C43" s="9" t="n">
        <v>361.5</v>
      </c>
    </row>
    <row r="44">
      <c r="A44" s="4" t="inlineStr">
        <is>
          <t>Gross proceeds</t>
        </is>
      </c>
      <c r="C44" s="6" t="n">
        <v>1610000</v>
      </c>
      <c r="G44" s="6" t="n">
        <v>115000</v>
      </c>
      <c r="H44" s="6" t="n">
        <v>115000</v>
      </c>
    </row>
    <row r="45">
      <c r="A45" s="4" t="inlineStr">
        <is>
          <t>Investing amount</t>
        </is>
      </c>
      <c r="C45" s="6" t="n">
        <v>150000</v>
      </c>
    </row>
    <row r="46">
      <c r="A46" s="4" t="inlineStr">
        <is>
          <t>Stock purchase term</t>
        </is>
      </c>
      <c r="C46" s="4" t="inlineStr">
        <is>
          <t>5 years</t>
        </is>
      </c>
    </row>
    <row r="47">
      <c r="A47" s="4" t="inlineStr">
        <is>
          <t>Warrants issued (in Shares)</t>
        </is>
      </c>
      <c r="R47" s="5" t="n">
        <v>277</v>
      </c>
    </row>
    <row r="48">
      <c r="A48" s="4" t="inlineStr">
        <is>
          <t>Exercise price (in Dollars per share)</t>
        </is>
      </c>
      <c r="F48" s="9" t="n">
        <v>361.5</v>
      </c>
      <c r="G48" s="9" t="n">
        <v>361.5</v>
      </c>
      <c r="H48" s="9" t="n">
        <v>361.5</v>
      </c>
      <c r="I48" s="9" t="n">
        <v>361.5</v>
      </c>
    </row>
    <row r="49">
      <c r="A49" s="4" t="inlineStr">
        <is>
          <t>Issuance costs</t>
        </is>
      </c>
      <c r="J49" s="6" t="n">
        <v>33994</v>
      </c>
      <c r="M49" s="6" t="n">
        <v>61189</v>
      </c>
      <c r="P49" s="6" t="n">
        <v>33994</v>
      </c>
      <c r="Q49" s="6" t="n">
        <v>61189</v>
      </c>
    </row>
    <row r="50">
      <c r="A50" s="4" t="inlineStr">
        <is>
          <t>Converted shares of common stock (in Shares)</t>
        </is>
      </c>
      <c r="D50" s="5" t="n">
        <v>816226</v>
      </c>
    </row>
    <row r="51">
      <c r="A51" s="4" t="inlineStr">
        <is>
          <t>Conversion price, per share (in Dollars per share)</t>
        </is>
      </c>
      <c r="J51" s="9" t="n">
        <v>2.3</v>
      </c>
      <c r="P51" s="9" t="n">
        <v>2.3</v>
      </c>
    </row>
    <row r="52">
      <c r="A52" s="4" t="inlineStr">
        <is>
          <t>Series B Financing [Member]</t>
        </is>
      </c>
    </row>
    <row r="53">
      <c r="A53" s="3" t="inlineStr">
        <is>
          <t>Stockholders' Equity (Details) [Line Items]</t>
        </is>
      </c>
    </row>
    <row r="54">
      <c r="A54" s="4" t="inlineStr">
        <is>
          <t>Warrants issued (in Shares)</t>
        </is>
      </c>
      <c r="R54" s="5" t="n">
        <v>622</v>
      </c>
    </row>
    <row r="55">
      <c r="A55" s="4" t="inlineStr">
        <is>
          <t>Committed proceeds</t>
        </is>
      </c>
      <c r="R55" s="6" t="n">
        <v>150000</v>
      </c>
    </row>
    <row r="56">
      <c r="A56" s="4" t="inlineStr">
        <is>
          <t>Series B Warrants [Member]</t>
        </is>
      </c>
    </row>
    <row r="57">
      <c r="A57" s="3" t="inlineStr">
        <is>
          <t>Stockholders' Equity (Details) [Line Items]</t>
        </is>
      </c>
    </row>
    <row r="58">
      <c r="A58" s="4" t="inlineStr">
        <is>
          <t>Shares issued (in Shares)</t>
        </is>
      </c>
      <c r="R58" s="5" t="n">
        <v>41</v>
      </c>
    </row>
    <row r="59">
      <c r="A59" s="4" t="inlineStr">
        <is>
          <t>Warrants issued (in Shares)</t>
        </is>
      </c>
      <c r="B59" s="5" t="n">
        <v>21</v>
      </c>
      <c r="F59" s="5" t="n">
        <v>47</v>
      </c>
      <c r="I59" s="5" t="n">
        <v>47</v>
      </c>
    </row>
    <row r="60">
      <c r="A60" s="4" t="inlineStr">
        <is>
          <t>Warrants Issued, Description</t>
        </is>
      </c>
      <c r="P60" s="4" t="inlineStr">
        <is>
          <t>The Series B Warrants issued in 2020 expire between January and December 2025.</t>
        </is>
      </c>
      <c r="R60" s="4" t="inlineStr">
        <is>
          <t>Series B Warrants issued in 2019 expire
between April 2024 and December 2024.</t>
        </is>
      </c>
    </row>
    <row r="61">
      <c r="A61" s="4" t="inlineStr">
        <is>
          <t>Series C [Member]</t>
        </is>
      </c>
    </row>
    <row r="62">
      <c r="A62" s="3" t="inlineStr">
        <is>
          <t>Stockholders' Equity (Details) [Line Items]</t>
        </is>
      </c>
    </row>
    <row r="63">
      <c r="A63" s="4" t="inlineStr">
        <is>
          <t>Preferred stock, par value (in Dollars per share)</t>
        </is>
      </c>
      <c r="J63" s="7" t="n">
        <v>0.0001</v>
      </c>
      <c r="P63" s="7" t="n">
        <v>0.0001</v>
      </c>
      <c r="X63" s="7" t="n">
        <v>0.0001</v>
      </c>
    </row>
    <row r="64">
      <c r="A64" s="4" t="inlineStr">
        <is>
          <t>Preferred stock, shares authorized (in Shares)</t>
        </is>
      </c>
      <c r="J64" s="5" t="n">
        <v>636</v>
      </c>
      <c r="P64" s="5" t="n">
        <v>636</v>
      </c>
      <c r="X64" s="5" t="n">
        <v>636</v>
      </c>
    </row>
    <row r="65">
      <c r="A65" s="4" t="inlineStr">
        <is>
          <t>Shares issued (in Shares)</t>
        </is>
      </c>
      <c r="E65" s="5" t="n">
        <v>636</v>
      </c>
    </row>
    <row r="66">
      <c r="A66" s="4" t="inlineStr">
        <is>
          <t>Purchase price per share (in Dollars per share)</t>
        </is>
      </c>
      <c r="E66" s="9" t="n">
        <v>1578.5</v>
      </c>
    </row>
    <row r="67">
      <c r="A67" s="4" t="inlineStr">
        <is>
          <t>Accretion of dividends and issuance costs</t>
        </is>
      </c>
      <c r="J67" s="6" t="n">
        <v>0</v>
      </c>
      <c r="P67" s="6" t="n">
        <v>19961</v>
      </c>
    </row>
    <row r="68">
      <c r="A68" s="4" t="inlineStr">
        <is>
          <t>Converted shares of common stock (in Shares)</t>
        </is>
      </c>
      <c r="D68" s="5" t="n">
        <v>100081</v>
      </c>
    </row>
    <row r="69">
      <c r="A69" s="4" t="inlineStr">
        <is>
          <t>Conversion price, per share (in Dollars per share)</t>
        </is>
      </c>
      <c r="J69" s="8" t="n">
        <v>10.03</v>
      </c>
      <c r="P69" s="8" t="n">
        <v>10.03</v>
      </c>
    </row>
    <row r="70">
      <c r="A70" s="4" t="inlineStr">
        <is>
          <t>Series C Financing [Member]</t>
        </is>
      </c>
    </row>
    <row r="71">
      <c r="A71" s="3" t="inlineStr">
        <is>
          <t>Stockholders' Equity (Details) [Line Items]</t>
        </is>
      </c>
    </row>
    <row r="72">
      <c r="A72" s="4" t="inlineStr">
        <is>
          <t>Proceeds from net of issuance costs</t>
        </is>
      </c>
      <c r="E72" s="6" t="n">
        <v>994832</v>
      </c>
    </row>
    <row r="73">
      <c r="A73" s="4" t="inlineStr">
        <is>
          <t>Series D [Member]</t>
        </is>
      </c>
    </row>
    <row r="74">
      <c r="A74" s="3" t="inlineStr">
        <is>
          <t>Stockholders' Equity (Details) [Line Items]</t>
        </is>
      </c>
    </row>
    <row r="75">
      <c r="A75" s="4" t="inlineStr">
        <is>
          <t>Preferred stock, par value (in Dollars per share)</t>
        </is>
      </c>
      <c r="W75" s="7" t="n">
        <v>0.0001</v>
      </c>
    </row>
    <row r="76">
      <c r="A76" s="4" t="inlineStr">
        <is>
          <t>Preferred stock, shares authorized (in Shares)</t>
        </is>
      </c>
      <c r="W76" s="5" t="n">
        <v>4500</v>
      </c>
    </row>
    <row r="77">
      <c r="A77" s="4" t="inlineStr">
        <is>
          <t>Shares issued (in Shares)</t>
        </is>
      </c>
      <c r="T77" s="5" t="n">
        <v>4500</v>
      </c>
    </row>
    <row r="78">
      <c r="A78" s="4" t="inlineStr">
        <is>
          <t>Converted shares of common stock (in Shares)</t>
        </is>
      </c>
      <c r="J78" s="5" t="n">
        <v>1000</v>
      </c>
      <c r="P78" s="5" t="n">
        <v>1000</v>
      </c>
    </row>
    <row r="79">
      <c r="A79" s="4" t="inlineStr">
        <is>
          <t>Conversion price, per share (in Dollars per share)</t>
        </is>
      </c>
      <c r="J79" s="6" t="n">
        <v>1</v>
      </c>
      <c r="P79" s="6" t="n">
        <v>1</v>
      </c>
    </row>
    <row r="80">
      <c r="A80" s="4" t="inlineStr">
        <is>
          <t>Preferred stock stated value</t>
        </is>
      </c>
      <c r="W80" s="6" t="n">
        <v>1000</v>
      </c>
    </row>
    <row r="81">
      <c r="A81" s="4" t="inlineStr">
        <is>
          <t>Cumulative Preferred Stock [Member]</t>
        </is>
      </c>
    </row>
    <row r="82">
      <c r="A82" s="3" t="inlineStr">
        <is>
          <t>Stockholders' Equity (Details) [Line Items]</t>
        </is>
      </c>
    </row>
    <row r="83">
      <c r="A83" s="4" t="inlineStr">
        <is>
          <t>Preferred stock dividends rate</t>
        </is>
      </c>
      <c r="P83" s="4" t="inlineStr">
        <is>
          <t>7.50%</t>
        </is>
      </c>
    </row>
    <row r="84">
      <c r="A84" s="4" t="inlineStr">
        <is>
          <t>Cumulative Preferred Stock [Member] | Maximum [Member]</t>
        </is>
      </c>
    </row>
    <row r="85">
      <c r="A85" s="3" t="inlineStr">
        <is>
          <t>Stockholders' Equity (Details) [Line Items]</t>
        </is>
      </c>
    </row>
    <row r="86">
      <c r="A86" s="4" t="inlineStr">
        <is>
          <t>Preferred stock dividends rate</t>
        </is>
      </c>
      <c r="P86" s="4" t="inlineStr">
        <is>
          <t>1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grant-date fair value of share-based awards granted</t>
        </is>
      </c>
      <c r="B1" s="2" t="inlineStr">
        <is>
          <t>9 Months Ended</t>
        </is>
      </c>
    </row>
    <row r="2">
      <c r="B2" s="2" t="inlineStr">
        <is>
          <t>Sep. 30, 2021</t>
        </is>
      </c>
    </row>
    <row r="3">
      <c r="A3" s="3" t="inlineStr">
        <is>
          <t>Stockholders' Equity (Details) - Schedule of grant-date fair value of share-based awards granted [Line Items]</t>
        </is>
      </c>
    </row>
    <row r="4">
      <c r="A4" s="4" t="inlineStr">
        <is>
          <t>Expected dividend yield</t>
        </is>
      </c>
      <c r="B4" s="4" t="inlineStr">
        <is>
          <t>0.00%</t>
        </is>
      </c>
    </row>
    <row r="5">
      <c r="A5" s="4" t="inlineStr">
        <is>
          <t>Minimum [Member]</t>
        </is>
      </c>
    </row>
    <row r="6">
      <c r="A6" s="3" t="inlineStr">
        <is>
          <t>Stockholders' Equity (Details) - Schedule of grant-date fair value of share-based awards granted [Line Items]</t>
        </is>
      </c>
    </row>
    <row r="7">
      <c r="A7" s="4" t="inlineStr">
        <is>
          <t>Risk-free interest rate</t>
        </is>
      </c>
      <c r="B7" s="4" t="inlineStr">
        <is>
          <t>0.78%</t>
        </is>
      </c>
    </row>
    <row r="8">
      <c r="A8" s="4" t="inlineStr">
        <is>
          <t>Volatility factor</t>
        </is>
      </c>
      <c r="B8" s="4" t="inlineStr">
        <is>
          <t>88.60%</t>
        </is>
      </c>
    </row>
    <row r="9">
      <c r="A9" s="4" t="inlineStr">
        <is>
          <t>Expected life of option (in years)</t>
        </is>
      </c>
      <c r="B9" s="4" t="inlineStr">
        <is>
          <t>5 years</t>
        </is>
      </c>
    </row>
    <row r="10">
      <c r="A10" s="4" t="inlineStr">
        <is>
          <t>Maximum [Member]</t>
        </is>
      </c>
    </row>
    <row r="11">
      <c r="A11" s="3" t="inlineStr">
        <is>
          <t>Stockholders' Equity (Details) - Schedule of grant-date fair value of share-based awards granted [Line Items]</t>
        </is>
      </c>
    </row>
    <row r="12">
      <c r="A12" s="4" t="inlineStr">
        <is>
          <t>Risk-free interest rate</t>
        </is>
      </c>
      <c r="B12" s="4" t="inlineStr">
        <is>
          <t>1.33%</t>
        </is>
      </c>
    </row>
    <row r="13">
      <c r="A13" s="4" t="inlineStr">
        <is>
          <t>Volatility factor</t>
        </is>
      </c>
      <c r="B13" s="4" t="inlineStr">
        <is>
          <t>106.00%</t>
        </is>
      </c>
    </row>
    <row r="14">
      <c r="A14" s="4" t="inlineStr">
        <is>
          <t>Expected life of option (in years)</t>
        </is>
      </c>
      <c r="B14" s="4" t="inlineStr">
        <is>
          <t>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7" customWidth="1" min="2" max="2"/>
  </cols>
  <sheetData>
    <row r="1">
      <c r="A1" s="1" t="inlineStr">
        <is>
          <t>Stockholders' Equity (Details) - Schedule of stock option activity</t>
        </is>
      </c>
      <c r="B1" s="2" t="inlineStr">
        <is>
          <t>9 Months Ended</t>
        </is>
      </c>
    </row>
    <row r="2">
      <c r="B2" s="2" t="inlineStr">
        <is>
          <t>Sep. 30, 2021USD ($)$ / sharesshares</t>
        </is>
      </c>
    </row>
    <row r="3">
      <c r="A3" s="3" t="inlineStr">
        <is>
          <t>Schedule of stock option activity [Abstract]</t>
        </is>
      </c>
    </row>
    <row r="4">
      <c r="A4" s="4" t="inlineStr">
        <is>
          <t>Number of Stock Options , Beginning outstanding | shares</t>
        </is>
      </c>
      <c r="B4" s="5" t="n">
        <v>375826</v>
      </c>
    </row>
    <row r="5">
      <c r="A5" s="4" t="inlineStr">
        <is>
          <t>Weighted Average Exercise Price Per Share , Beginning outstanding | $ / shares</t>
        </is>
      </c>
      <c r="B5" s="8" t="n">
        <v>0.59</v>
      </c>
    </row>
    <row r="6">
      <c r="A6" s="4" t="inlineStr">
        <is>
          <t>Weighted Average Remaining Contractual Life in Years , Beginning outstanding</t>
        </is>
      </c>
      <c r="B6" s="4" t="inlineStr">
        <is>
          <t>8 years</t>
        </is>
      </c>
    </row>
    <row r="7">
      <c r="A7" s="4" t="inlineStr">
        <is>
          <t>Aggregate Intrinsic Value , Beginning outstanding | $</t>
        </is>
      </c>
      <c r="B7" s="6" t="n">
        <v>194950</v>
      </c>
    </row>
    <row r="8">
      <c r="A8" s="4" t="inlineStr">
        <is>
          <t>Number of Stock Options , Ending outstanding | shares</t>
        </is>
      </c>
      <c r="B8" s="5" t="n">
        <v>500786</v>
      </c>
    </row>
    <row r="9">
      <c r="A9" s="4" t="inlineStr">
        <is>
          <t>Weighted Average Exercise Price Per Share , Ending outstanding | $ / shares</t>
        </is>
      </c>
      <c r="B9" s="8" t="n">
        <v>1.71</v>
      </c>
    </row>
    <row r="10">
      <c r="A10" s="4" t="inlineStr">
        <is>
          <t>Weighted Average Remaining Contractual Life in Years , Ending outstanding</t>
        </is>
      </c>
      <c r="B10" s="4" t="inlineStr">
        <is>
          <t>9 years 1 month 6 days</t>
        </is>
      </c>
    </row>
    <row r="11">
      <c r="A11" s="4" t="inlineStr">
        <is>
          <t>Aggregate Intrinsic Value , Ending outstanding | $</t>
        </is>
      </c>
      <c r="B11" s="6" t="n">
        <v>120361</v>
      </c>
    </row>
    <row r="12">
      <c r="A12" s="4" t="inlineStr">
        <is>
          <t>Number of Stock Options , Exercisable | shares</t>
        </is>
      </c>
      <c r="B12" s="5" t="n">
        <v>267759</v>
      </c>
    </row>
    <row r="13">
      <c r="A13" s="4" t="inlineStr">
        <is>
          <t>Weighted Average Exercise Price Per Share , Exercisable | $ / shares</t>
        </is>
      </c>
      <c r="B13" s="8" t="n">
        <v>1.01</v>
      </c>
    </row>
    <row r="14">
      <c r="A14" s="4" t="inlineStr">
        <is>
          <t>Weighted Average Remaining Contractual Life in Years , Exercisable</t>
        </is>
      </c>
      <c r="B14" s="4" t="inlineStr">
        <is>
          <t>7 years 7 months 6 days</t>
        </is>
      </c>
    </row>
    <row r="15">
      <c r="A15" s="4" t="inlineStr">
        <is>
          <t>Aggregate Intrinsic Value , Exercisable | $</t>
        </is>
      </c>
      <c r="B15" s="6" t="n">
        <v>113053</v>
      </c>
    </row>
    <row r="16">
      <c r="A16" s="4" t="inlineStr">
        <is>
          <t>Number of Stock Options , Granted | shares</t>
        </is>
      </c>
      <c r="B16" s="5" t="n">
        <v>190000</v>
      </c>
    </row>
    <row r="17">
      <c r="A17" s="4" t="inlineStr">
        <is>
          <t>Weighted Average Exercise Price Per Share , Granted | $ / shares</t>
        </is>
      </c>
      <c r="B17" s="9" t="n">
        <v>3.5</v>
      </c>
    </row>
    <row r="18">
      <c r="A18" s="4" t="inlineStr">
        <is>
          <t>Number of Stock Options , Exercised | shares</t>
        </is>
      </c>
      <c r="B18" s="5" t="n">
        <v>-56385</v>
      </c>
    </row>
    <row r="19">
      <c r="A19" s="4" t="inlineStr">
        <is>
          <t>Weighted Average Exercise Price Per Share , Exercised | $ / shares</t>
        </is>
      </c>
      <c r="B19" s="9" t="n">
        <v>0.4</v>
      </c>
    </row>
    <row r="20">
      <c r="A20" s="4" t="inlineStr">
        <is>
          <t>Aggregate Intrinsic Value , Exercised | $</t>
        </is>
      </c>
      <c r="B20" s="6" t="n">
        <v>33762</v>
      </c>
    </row>
    <row r="21">
      <c r="A21" s="4" t="inlineStr">
        <is>
          <t>Number of Stock Options , Cancelled | shares</t>
        </is>
      </c>
      <c r="B21" s="5" t="n">
        <v>-8655</v>
      </c>
    </row>
    <row r="22">
      <c r="A22" s="4" t="inlineStr">
        <is>
          <t>Weighted Average Exercise Price Per Share , Cancelled / forfeited | $ / shares</t>
        </is>
      </c>
      <c r="B22" s="8" t="n">
        <v>0.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lated Party Transactions (Details) - LMBRI [Member] - USD ($)</t>
        </is>
      </c>
      <c r="B1" s="2" t="inlineStr">
        <is>
          <t>9 Months Ended</t>
        </is>
      </c>
    </row>
    <row r="2">
      <c r="B2" s="2" t="inlineStr">
        <is>
          <t>Sep. 30, 2021</t>
        </is>
      </c>
      <c r="C2" s="2" t="inlineStr">
        <is>
          <t>Dec. 31, 2020</t>
        </is>
      </c>
    </row>
    <row r="3">
      <c r="A3" s="3" t="inlineStr">
        <is>
          <t>Related Party Transactions (Details) [Line Items]</t>
        </is>
      </c>
    </row>
    <row r="4">
      <c r="A4" s="4" t="inlineStr">
        <is>
          <t>Due to related party</t>
        </is>
      </c>
      <c r="B4" s="6" t="n">
        <v>115102</v>
      </c>
      <c r="C4" s="6" t="n">
        <v>125102</v>
      </c>
    </row>
    <row r="5">
      <c r="A5" s="4" t="inlineStr">
        <is>
          <t>Amount billed for expenses</t>
        </is>
      </c>
      <c r="B5" s="5" t="n">
        <v>4000</v>
      </c>
    </row>
    <row r="6">
      <c r="A6" s="4" t="inlineStr">
        <is>
          <t>Interest paid to a related party</t>
        </is>
      </c>
      <c r="B6" s="6" t="n">
        <v>33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summarizes the amounts incurred and paid to LMBRI under the Expense Sharing Agreemen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summarizes the amounts incurred and paid to LMBRI under the Expense Sharing Agreement [Abstract]</t>
        </is>
      </c>
    </row>
    <row r="4">
      <c r="A4" s="4" t="inlineStr">
        <is>
          <t>Expenses from LMBRI (in Dollars)</t>
        </is>
      </c>
      <c r="B4" s="6" t="n">
        <v>12000</v>
      </c>
      <c r="C4" s="6" t="n">
        <v>8000</v>
      </c>
      <c r="E4" s="6" t="n">
        <v>39097</v>
      </c>
    </row>
    <row r="5">
      <c r="A5" s="4" t="inlineStr">
        <is>
          <t>Payments to LMBRI</t>
        </is>
      </c>
      <c r="B5" s="5" t="n">
        <v>12000</v>
      </c>
      <c r="C5" s="5" t="n">
        <v>4000</v>
      </c>
      <c r="D5" s="5" t="n">
        <v>49303</v>
      </c>
      <c r="E5" s="5" t="n">
        <v>1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442527</v>
      </c>
      <c r="C4" s="6" t="n">
        <v>2723</v>
      </c>
      <c r="D4" s="6" t="n">
        <v>692702</v>
      </c>
      <c r="E4" s="6" t="n">
        <v>108192</v>
      </c>
    </row>
    <row r="5">
      <c r="A5" s="4" t="inlineStr">
        <is>
          <t>General and administrative</t>
        </is>
      </c>
      <c r="B5" s="5" t="n">
        <v>445050</v>
      </c>
      <c r="C5" s="5" t="n">
        <v>131094</v>
      </c>
      <c r="D5" s="5" t="n">
        <v>974791</v>
      </c>
      <c r="E5" s="5" t="n">
        <v>452846</v>
      </c>
    </row>
    <row r="6">
      <c r="A6" s="4" t="inlineStr">
        <is>
          <t>Marketing and business development</t>
        </is>
      </c>
      <c r="B6" s="5" t="n">
        <v>70411</v>
      </c>
      <c r="C6" s="5" t="n">
        <v>14352</v>
      </c>
      <c r="D6" s="5" t="n">
        <v>189765</v>
      </c>
      <c r="E6" s="5" t="n">
        <v>53574</v>
      </c>
    </row>
    <row r="7">
      <c r="A7" s="4" t="inlineStr">
        <is>
          <t>Total operating expenses</t>
        </is>
      </c>
      <c r="B7" s="5" t="n">
        <v>957988</v>
      </c>
      <c r="C7" s="5" t="n">
        <v>148169</v>
      </c>
      <c r="D7" s="5" t="n">
        <v>1857258</v>
      </c>
      <c r="E7" s="5" t="n">
        <v>614612</v>
      </c>
    </row>
    <row r="8">
      <c r="A8" s="4" t="inlineStr">
        <is>
          <t>Operating loss</t>
        </is>
      </c>
      <c r="B8" s="5" t="n">
        <v>-957988</v>
      </c>
      <c r="C8" s="5" t="n">
        <v>-148169</v>
      </c>
      <c r="D8" s="5" t="n">
        <v>-1857258</v>
      </c>
      <c r="E8" s="5" t="n">
        <v>-614612</v>
      </c>
    </row>
    <row r="9">
      <c r="A9" s="3" t="inlineStr">
        <is>
          <t>Other income (expense):</t>
        </is>
      </c>
    </row>
    <row r="10">
      <c r="A10" s="4" t="inlineStr">
        <is>
          <t>Derivative warrant liability gain (loss)</t>
        </is>
      </c>
      <c r="B10" s="4" t="inlineStr">
        <is>
          <t xml:space="preserve"> </t>
        </is>
      </c>
      <c r="C10" s="5" t="n">
        <v>4344</v>
      </c>
      <c r="D10" s="5" t="n">
        <v>9676</v>
      </c>
      <c r="E10" s="5" t="n">
        <v>-45323</v>
      </c>
    </row>
    <row r="11">
      <c r="A11" s="4" t="inlineStr">
        <is>
          <t>Interest income (expense), net of amortization of premium</t>
        </is>
      </c>
      <c r="B11" s="5" t="n">
        <v>-237429</v>
      </c>
      <c r="C11" s="5" t="n">
        <v>15833</v>
      </c>
      <c r="D11" s="5" t="n">
        <v>-269545</v>
      </c>
      <c r="E11" s="5" t="n">
        <v>40443</v>
      </c>
    </row>
    <row r="12">
      <c r="A12" s="4" t="inlineStr">
        <is>
          <t>State grant revenue</t>
        </is>
      </c>
      <c r="B12" s="4" t="inlineStr">
        <is>
          <t xml:space="preserve"> </t>
        </is>
      </c>
      <c r="C12" s="4" t="inlineStr">
        <is>
          <t xml:space="preserve"> </t>
        </is>
      </c>
      <c r="D12" s="5" t="n">
        <v>75000</v>
      </c>
      <c r="E12" s="4" t="inlineStr">
        <is>
          <t xml:space="preserve"> </t>
        </is>
      </c>
    </row>
    <row r="13">
      <c r="A13" s="4" t="inlineStr">
        <is>
          <t>Other income</t>
        </is>
      </c>
      <c r="B13" s="5" t="n">
        <v>2036</v>
      </c>
      <c r="C13" s="5" t="n">
        <v>4</v>
      </c>
      <c r="D13" s="5" t="n">
        <v>14325</v>
      </c>
      <c r="E13" s="5" t="n">
        <v>5232</v>
      </c>
    </row>
    <row r="14">
      <c r="A14" s="4" t="inlineStr">
        <is>
          <t>Total other income (expense), net</t>
        </is>
      </c>
      <c r="B14" s="5" t="n">
        <v>-235393</v>
      </c>
      <c r="C14" s="5" t="n">
        <v>20181</v>
      </c>
      <c r="D14" s="5" t="n">
        <v>-170544</v>
      </c>
      <c r="E14" s="5" t="n">
        <v>352</v>
      </c>
    </row>
    <row r="15">
      <c r="A15" s="4" t="inlineStr">
        <is>
          <t>Net loss</t>
        </is>
      </c>
      <c r="B15" s="6" t="n">
        <v>-1193381</v>
      </c>
      <c r="C15" s="6" t="n">
        <v>-127988</v>
      </c>
      <c r="D15" s="6" t="n">
        <v>-2027802</v>
      </c>
      <c r="E15" s="6" t="n">
        <v>-614260</v>
      </c>
    </row>
    <row r="16">
      <c r="A16" s="4" t="inlineStr">
        <is>
          <t>Net loss per share - Basic and diluted (in Dollars per share)</t>
        </is>
      </c>
      <c r="B16" s="8" t="n">
        <v>-0.11</v>
      </c>
      <c r="C16" s="8" t="n">
        <v>-0.04</v>
      </c>
      <c r="D16" s="8" t="n">
        <v>-0.32</v>
      </c>
      <c r="E16" s="9" t="n">
        <v>-0.2</v>
      </c>
    </row>
    <row r="17">
      <c r="A17" s="3" t="inlineStr">
        <is>
          <t>Weighted average common shares outstanding:</t>
        </is>
      </c>
    </row>
    <row r="18">
      <c r="A18" s="4" t="inlineStr">
        <is>
          <t>Basic and diluted (in Shares)</t>
        </is>
      </c>
      <c r="B18" s="5" t="n">
        <v>10491978</v>
      </c>
      <c r="C18" s="5" t="n">
        <v>3147200</v>
      </c>
      <c r="D18" s="5" t="n">
        <v>6321493</v>
      </c>
      <c r="E18" s="5" t="n">
        <v>3147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 width="14" customWidth="1" min="6" max="6"/>
    <col width="80" customWidth="1" min="7" max="7"/>
    <col width="14" customWidth="1" min="8" max="8"/>
  </cols>
  <sheetData>
    <row r="1">
      <c r="A1" s="1" t="inlineStr">
        <is>
          <t>Subsequent events (Details) - shares</t>
        </is>
      </c>
      <c r="B1" s="2" t="inlineStr">
        <is>
          <t>Dec. 01, 2021</t>
        </is>
      </c>
      <c r="C1" s="2" t="inlineStr">
        <is>
          <t>Nov. 11, 2021</t>
        </is>
      </c>
      <c r="D1" s="2" t="inlineStr">
        <is>
          <t>Nov. 10, 2021</t>
        </is>
      </c>
      <c r="E1" s="2" t="inlineStr">
        <is>
          <t>Jun. 07, 2021</t>
        </is>
      </c>
      <c r="F1" s="2" t="inlineStr">
        <is>
          <t>Nov. 26, 2021</t>
        </is>
      </c>
      <c r="G1" s="2" t="inlineStr">
        <is>
          <t>Sep. 30, 2021</t>
        </is>
      </c>
      <c r="H1" s="2" t="inlineStr">
        <is>
          <t>Oct. 21, 2021</t>
        </is>
      </c>
    </row>
    <row r="2">
      <c r="A2" s="3" t="inlineStr">
        <is>
          <t>Subsequent events (Details) [Line Items]</t>
        </is>
      </c>
    </row>
    <row r="3">
      <c r="A3" s="4" t="inlineStr">
        <is>
          <t>Shares of common stock</t>
        </is>
      </c>
      <c r="E3" s="5" t="n">
        <v>4166357</v>
      </c>
      <c r="G3" s="5" t="n">
        <v>680331</v>
      </c>
    </row>
    <row r="4">
      <c r="A4" s="4" t="inlineStr">
        <is>
          <t>Subsequent Event [Member]</t>
        </is>
      </c>
    </row>
    <row r="5">
      <c r="A5" s="3" t="inlineStr">
        <is>
          <t>Subsequent events (Details) [Line Items]</t>
        </is>
      </c>
    </row>
    <row r="6">
      <c r="A6" s="4" t="inlineStr">
        <is>
          <t>Authorization of shares</t>
        </is>
      </c>
      <c r="H6" s="5" t="n">
        <v>105000000</v>
      </c>
    </row>
    <row r="7">
      <c r="A7" s="4" t="inlineStr">
        <is>
          <t>Subsequent Event, Description</t>
        </is>
      </c>
      <c r="D7" s="4" t="inlineStr">
        <is>
          <t xml:space="preserve">The Company completed its initial public
offering (“IPO”) on November 10, 2021 (“IPO Date”), whereby it sold 2,160,000 Units, each Unit consisting of one
share of the Company’s common stock, one warrant to purchase one share of common stock at an exercise price of $7.00 per share (“Class
A Warrant”), and one warrant to purchase one share of common stock at an exercise price of $10.00 (“Class B Warrant”)
(collectively, a “Unit”). Each Unit was sold at a price of $10.00. Each warrant contained within the Units is exercisable
until the fifth anniversary of the IPO date, however, holders of Class B Warrants may exercise such warrants on a “cashless”
basis after the earlier of (i) 10 trading days from closing date of the offering or (ii) the time when $10.0 million of volume is traded
in our common stock, if the volume weighted average price of the Company’s common stock on any trading day on or after the closing
date of the offering fails to exceed the exercise price of the Class B Warrant (subject to adjustment as described in the warrant agreement).
The gross proceeds from the IPO were approximately $21.6 million and were offset by $2.8 million in offering costs (see note 10). In connection with the IPO, all of the
Company’s outstanding Convertible Debentures (see Note 6) automatically converted into 4.5 million shares of Series D Preferred
Stock pursuant to the terms of the Convertible Debentures. Pursuant to the underwriting agreement, to cover
over-allotments in connection with the IPO, the Company granted the Underwriter a 45-day option to purchase up to 324,000 additional shares
of common stock, and/or 324,000 additional Class A Warrants, and/or 324,000 additional Class B Warrants. The Underwriter partially exercised
this option and purchased 324,000 Class A Warrants and 324,000 Class B Warrants at $0.005 per warrant at the IPO Date. As described in more detail in Note 1,
the Company completed its IPO on November 10, 2021, whereby it sold 2,160,000 Units, each Unit consisting of one share of the Company’s
common stock, one warrant to purchase one share of common stock at an exercise price of $7.00 per share, and one warrant to purchase one
share of common stock at an exercise price of $10.00 (collectively, a “Unit”). Each Unit was sold at a price of $10.00. Each
warrant contained within the Units is exercisable until the fifth anniversary of the IPO date. The gross proceeds from the IPO were approximately
$21.6 million and were offset by $2.8 million in offering costs. </t>
        </is>
      </c>
    </row>
    <row r="8">
      <c r="A8" s="4" t="inlineStr">
        <is>
          <t>Outstanding shares</t>
        </is>
      </c>
      <c r="F8" s="5" t="n">
        <v>4500</v>
      </c>
    </row>
    <row r="9">
      <c r="A9" s="4" t="inlineStr">
        <is>
          <t>Shares of common stock</t>
        </is>
      </c>
      <c r="F9" s="5" t="n">
        <v>4500000</v>
      </c>
    </row>
    <row r="10">
      <c r="A10" s="4" t="inlineStr">
        <is>
          <t>Warrants exercised</t>
        </is>
      </c>
      <c r="B10" s="5" t="n">
        <v>2040670</v>
      </c>
    </row>
    <row r="11">
      <c r="A11" s="4" t="inlineStr">
        <is>
          <t>Cashless exercise provision</t>
        </is>
      </c>
      <c r="B11" s="5" t="n">
        <v>2040670</v>
      </c>
    </row>
    <row r="12">
      <c r="A12" s="4" t="inlineStr">
        <is>
          <t>Common Stock [Member] | Subsequent Event [Member]</t>
        </is>
      </c>
    </row>
    <row r="13">
      <c r="A13" s="3" t="inlineStr">
        <is>
          <t>Subsequent events (Details) [Line Items]</t>
        </is>
      </c>
    </row>
    <row r="14">
      <c r="A14" s="4" t="inlineStr">
        <is>
          <t>Authorization of shares</t>
        </is>
      </c>
      <c r="H14" s="5" t="n">
        <v>100000000</v>
      </c>
    </row>
    <row r="15">
      <c r="A15" s="4" t="inlineStr">
        <is>
          <t>Shares of common stock</t>
        </is>
      </c>
      <c r="D15" s="5" t="n">
        <v>4500000</v>
      </c>
    </row>
    <row r="16">
      <c r="A16" s="4" t="inlineStr">
        <is>
          <t>Cashless exercise provision</t>
        </is>
      </c>
      <c r="C16" s="5" t="n">
        <v>2040670</v>
      </c>
    </row>
    <row r="17">
      <c r="A17" s="4" t="inlineStr">
        <is>
          <t>Preferred Stock [Member] | Subsequent Event [Member]</t>
        </is>
      </c>
    </row>
    <row r="18">
      <c r="A18" s="3" t="inlineStr">
        <is>
          <t>Subsequent events (Details) [Line Items]</t>
        </is>
      </c>
    </row>
    <row r="19">
      <c r="A19" s="4" t="inlineStr">
        <is>
          <t>Authorization of shares</t>
        </is>
      </c>
      <c r="H19" s="5" t="n">
        <v>5000000</v>
      </c>
    </row>
    <row r="20">
      <c r="A20" s="4" t="inlineStr">
        <is>
          <t>IPO [Member]</t>
        </is>
      </c>
    </row>
    <row r="21">
      <c r="A21" s="3" t="inlineStr">
        <is>
          <t>Subsequent events (Details) [Line Items]</t>
        </is>
      </c>
    </row>
    <row r="22">
      <c r="A22" s="4" t="inlineStr">
        <is>
          <t>Subsequent Event, Description</t>
        </is>
      </c>
      <c r="G22" s="4" t="inlineStr">
        <is>
          <t>the Company granted the Underwriter a 45-day option to purchase up to 324,000 additional shares
of common stock, and/or 324,000 additional Class A Warrants, and/or 324,000 additional Class B Warrants. The Underwriter partially exercised
this option and purchased 324,000 Class A Warrants and 324,000 Class B Warrants at $0.005 per warrant at the IPO Date.</t>
        </is>
      </c>
    </row>
    <row r="23">
      <c r="A23" s="4" t="inlineStr">
        <is>
          <t>IPO [Member] | Subsequent Event [Member]</t>
        </is>
      </c>
    </row>
    <row r="24">
      <c r="A24" s="3" t="inlineStr">
        <is>
          <t>Subsequent events (Details) [Line Items]</t>
        </is>
      </c>
    </row>
    <row r="25">
      <c r="A25" s="4" t="inlineStr">
        <is>
          <t>Subsequent Event, Description</t>
        </is>
      </c>
      <c r="D25" s="4" t="inlineStr">
        <is>
          <t>the Company completed its IPO on November 10, 2021, whereby it sold 2,160,000 Units, each Unit consisting of one share of the Company’s
common stock, one warrant to purchase one share of common stock at an exercise price of $7.00 per share, and one warrant to purchase one
share of common stock at an exercise price of $10.00 (collectively, a “Unit”). Each Unit was sold at a price of $10.00. Each
warrant contained within the Units is exercisable until the fifth anniversary of the IPO date. The gross proceeds from the IPO were approximately
$21.6 million and were offset by $2.8 million in offering costs.</t>
        </is>
      </c>
    </row>
    <row r="26">
      <c r="A26" s="4" t="inlineStr">
        <is>
          <t>Series D Convertible Preferred Stock [Member] | Subsequent Event [Member]</t>
        </is>
      </c>
    </row>
    <row r="27">
      <c r="A27" s="3" t="inlineStr">
        <is>
          <t>Subsequent events (Details) [Line Items]</t>
        </is>
      </c>
    </row>
    <row r="28">
      <c r="A28" s="4" t="inlineStr">
        <is>
          <t>Preferred shares issued</t>
        </is>
      </c>
      <c r="H28" s="5" t="n">
        <v>4500</v>
      </c>
    </row>
    <row r="29">
      <c r="A29" s="4" t="inlineStr">
        <is>
          <t>Series D Preferred Stock [Member]</t>
        </is>
      </c>
    </row>
    <row r="30">
      <c r="A30" s="3" t="inlineStr">
        <is>
          <t>Subsequent events (Details) [Line Items]</t>
        </is>
      </c>
    </row>
    <row r="31">
      <c r="A31" s="4" t="inlineStr">
        <is>
          <t>Shares issuance</t>
        </is>
      </c>
      <c r="D31" s="5" t="n">
        <v>4500</v>
      </c>
    </row>
    <row r="32">
      <c r="A32" s="4" t="inlineStr">
        <is>
          <t>Series D Preferred Stock [Member] | Subsequent Event [Member]</t>
        </is>
      </c>
    </row>
    <row r="33">
      <c r="A33" s="3" t="inlineStr">
        <is>
          <t>Subsequent events (Details) [Line Items]</t>
        </is>
      </c>
    </row>
    <row r="34">
      <c r="A34" s="4" t="inlineStr">
        <is>
          <t>Shares issuance</t>
        </is>
      </c>
      <c r="D34" s="5" t="n">
        <v>4500000</v>
      </c>
    </row>
    <row r="35">
      <c r="A35" s="4" t="inlineStr">
        <is>
          <t>Outstanding shares</t>
        </is>
      </c>
      <c r="D35" s="5" t="n">
        <v>4500</v>
      </c>
    </row>
    <row r="36">
      <c r="A36" s="4" t="inlineStr">
        <is>
          <t>Convertible Common Stock [Member]</t>
        </is>
      </c>
    </row>
    <row r="37">
      <c r="A37" s="3" t="inlineStr">
        <is>
          <t>Subsequent events (Details) [Line Items]</t>
        </is>
      </c>
    </row>
    <row r="38">
      <c r="A38" s="4" t="inlineStr">
        <is>
          <t>Shares issuance</t>
        </is>
      </c>
      <c r="D38" s="5" t="n">
        <v>4500000</v>
      </c>
    </row>
    <row r="39">
      <c r="A39" s="4" t="inlineStr">
        <is>
          <t>Class B Common Stock [Member] | Subsequent Event [Member]</t>
        </is>
      </c>
    </row>
    <row r="40">
      <c r="A40" s="3" t="inlineStr">
        <is>
          <t>Subsequent events (Details) [Line Items]</t>
        </is>
      </c>
    </row>
    <row r="41">
      <c r="A41" s="4" t="inlineStr">
        <is>
          <t>Warrants exercised</t>
        </is>
      </c>
      <c r="C41" s="5" t="n">
        <v>20406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13" customWidth="1" min="5" max="5"/>
    <col width="27" customWidth="1" min="6" max="6"/>
    <col width="20" customWidth="1" min="7" max="7"/>
    <col width="13" customWidth="1" min="8" max="8"/>
  </cols>
  <sheetData>
    <row r="1">
      <c r="A1" s="1" t="inlineStr">
        <is>
          <t>Condensed Consolidated Statements of Changes in Redeemable Preferred Stock and Stockholders’ Deficit (Unaudited) - USD ($)</t>
        </is>
      </c>
      <c r="B1" s="2" t="inlineStr">
        <is>
          <t>Series ARedeemable, Convertible Preferred Stock</t>
        </is>
      </c>
      <c r="C1" s="2" t="inlineStr">
        <is>
          <t>Series BRedeemable, Convertible Preferred Stock</t>
        </is>
      </c>
      <c r="D1" s="2" t="inlineStr">
        <is>
          <t>Series CRedeemable, Convertible Preferred Stock</t>
        </is>
      </c>
      <c r="E1" s="2" t="inlineStr">
        <is>
          <t>Common Stock</t>
        </is>
      </c>
      <c r="F1" s="2" t="inlineStr">
        <is>
          <t>Additional Paid-In Capital</t>
        </is>
      </c>
      <c r="G1" s="2" t="inlineStr">
        <is>
          <t>Accumulated Deficit</t>
        </is>
      </c>
      <c r="H1" s="2" t="inlineStr">
        <is>
          <t>Total</t>
        </is>
      </c>
    </row>
    <row r="2">
      <c r="A2" s="4" t="inlineStr">
        <is>
          <t>Balance at Dec. 31, 2019</t>
        </is>
      </c>
      <c r="B2" s="6" t="n">
        <v>892809</v>
      </c>
      <c r="C2" s="6" t="n">
        <v>1575321</v>
      </c>
      <c r="D2" s="4" t="inlineStr">
        <is>
          <t xml:space="preserve"> </t>
        </is>
      </c>
      <c r="E2" s="6" t="n">
        <v>315</v>
      </c>
      <c r="F2" s="4" t="inlineStr">
        <is>
          <t xml:space="preserve"> </t>
        </is>
      </c>
      <c r="G2" s="6" t="n">
        <v>-2932753</v>
      </c>
      <c r="H2" s="6" t="n">
        <v>-2932438</v>
      </c>
    </row>
    <row r="3">
      <c r="A3" s="4" t="inlineStr">
        <is>
          <t>Balance (in Shares) at Dec. 31, 2019</t>
        </is>
      </c>
      <c r="B3" s="5" t="n">
        <v>10600</v>
      </c>
      <c r="C3" s="5" t="n">
        <v>4732</v>
      </c>
      <c r="D3" s="4" t="inlineStr">
        <is>
          <t xml:space="preserve"> </t>
        </is>
      </c>
      <c r="E3" s="5" t="n">
        <v>3147200</v>
      </c>
    </row>
    <row r="4">
      <c r="A4" s="4" t="inlineStr">
        <is>
          <t>Issuance of Series B redeemable, convertible preferred stock, net of issuance costs of $4,570</t>
        </is>
      </c>
      <c r="B4" s="4" t="inlineStr">
        <is>
          <t xml:space="preserve"> </t>
        </is>
      </c>
      <c r="C4" s="6" t="n">
        <v>5024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eries B redeemable, convertible preferred stock, net of issuance costs of $4,570 (in Shares)</t>
        </is>
      </c>
      <c r="B5" s="4" t="inlineStr">
        <is>
          <t xml:space="preserve"> </t>
        </is>
      </c>
      <c r="C5" s="5" t="n">
        <v>139</v>
      </c>
      <c r="D5" s="4" t="inlineStr">
        <is>
          <t xml:space="preserve"> </t>
        </is>
      </c>
      <c r="E5" s="4" t="inlineStr">
        <is>
          <t xml:space="preserve"> </t>
        </is>
      </c>
    </row>
    <row r="6">
      <c r="A6" s="4" t="inlineStr">
        <is>
          <t>Issuance of Series C redeemable, convertible preferred stock, net of issuance costs of $8,776</t>
        </is>
      </c>
      <c r="G6" s="4" t="inlineStr">
        <is>
          <t xml:space="preserve"> </t>
        </is>
      </c>
    </row>
    <row r="7">
      <c r="A7" s="4" t="inlineStr">
        <is>
          <t>Reclassification of derivative warrant liability</t>
        </is>
      </c>
      <c r="B7" s="4" t="inlineStr">
        <is>
          <t xml:space="preserve"> </t>
        </is>
      </c>
      <c r="C7" s="6" t="n">
        <v>-522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etion of redeemable, convertible preferred stock to redemption value</t>
        </is>
      </c>
      <c r="B8" s="5" t="n">
        <v>46123</v>
      </c>
      <c r="C8" s="5" t="n">
        <v>20396</v>
      </c>
      <c r="D8" s="4" t="inlineStr">
        <is>
          <t xml:space="preserve"> </t>
        </is>
      </c>
      <c r="E8" s="4" t="inlineStr">
        <is>
          <t xml:space="preserve"> </t>
        </is>
      </c>
      <c r="F8" s="4" t="inlineStr">
        <is>
          <t xml:space="preserve"> </t>
        </is>
      </c>
      <c r="G8" s="5" t="n">
        <v>-66519</v>
      </c>
      <c r="H8" s="5" t="n">
        <v>-66519</v>
      </c>
    </row>
    <row r="9">
      <c r="A9" s="4" t="inlineStr">
        <is>
          <t>Stock-based compensation expense (benefit)</t>
        </is>
      </c>
      <c r="B9" s="4" t="inlineStr">
        <is>
          <t xml:space="preserve"> </t>
        </is>
      </c>
      <c r="C9" s="4" t="inlineStr">
        <is>
          <t xml:space="preserve"> </t>
        </is>
      </c>
      <c r="D9" s="4" t="inlineStr">
        <is>
          <t xml:space="preserve"> </t>
        </is>
      </c>
      <c r="E9" s="4" t="inlineStr">
        <is>
          <t xml:space="preserve"> </t>
        </is>
      </c>
      <c r="F9" s="4" t="inlineStr">
        <is>
          <t xml:space="preserve"> </t>
        </is>
      </c>
      <c r="G9" s="5" t="n">
        <v>-2520</v>
      </c>
      <c r="H9" s="5" t="n">
        <v>-252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306644</v>
      </c>
      <c r="H10" s="5" t="n">
        <v>-306644</v>
      </c>
    </row>
    <row r="11">
      <c r="A11" s="4" t="inlineStr">
        <is>
          <t>Balance at Mar. 31, 2020</t>
        </is>
      </c>
      <c r="B11" s="6" t="n">
        <v>938932</v>
      </c>
      <c r="C11" s="6" t="n">
        <v>1640738</v>
      </c>
      <c r="D11" s="4" t="inlineStr">
        <is>
          <t xml:space="preserve"> </t>
        </is>
      </c>
      <c r="E11" s="6" t="n">
        <v>315</v>
      </c>
      <c r="F11" s="4" t="inlineStr">
        <is>
          <t xml:space="preserve"> </t>
        </is>
      </c>
      <c r="G11" s="5" t="n">
        <v>-3308436</v>
      </c>
      <c r="H11" s="5" t="n">
        <v>-3308121</v>
      </c>
    </row>
    <row r="12">
      <c r="A12" s="4" t="inlineStr">
        <is>
          <t>Balance (in Shares) at Mar. 31, 2020</t>
        </is>
      </c>
      <c r="B12" s="5" t="n">
        <v>10600</v>
      </c>
      <c r="C12" s="5" t="n">
        <v>4871</v>
      </c>
      <c r="D12" s="4" t="inlineStr">
        <is>
          <t xml:space="preserve"> </t>
        </is>
      </c>
      <c r="E12" s="5" t="n">
        <v>3147200</v>
      </c>
    </row>
    <row r="13">
      <c r="A13" s="4" t="inlineStr">
        <is>
          <t>Balance at Dec. 31, 2019</t>
        </is>
      </c>
      <c r="B13" s="6" t="n">
        <v>892809</v>
      </c>
      <c r="C13" s="6" t="n">
        <v>1575321</v>
      </c>
      <c r="D13" s="4" t="inlineStr">
        <is>
          <t xml:space="preserve"> </t>
        </is>
      </c>
      <c r="E13" s="6" t="n">
        <v>315</v>
      </c>
      <c r="F13" s="4" t="inlineStr">
        <is>
          <t xml:space="preserve"> </t>
        </is>
      </c>
      <c r="G13" s="5" t="n">
        <v>-2932753</v>
      </c>
      <c r="H13" s="5" t="n">
        <v>-2932438</v>
      </c>
    </row>
    <row r="14">
      <c r="A14" s="4" t="inlineStr">
        <is>
          <t>Balance (in Shares) at Dec. 31, 2019</t>
        </is>
      </c>
      <c r="B14" s="5" t="n">
        <v>10600</v>
      </c>
      <c r="C14" s="5" t="n">
        <v>4732</v>
      </c>
      <c r="D14" s="4" t="inlineStr">
        <is>
          <t xml:space="preserve"> </t>
        </is>
      </c>
      <c r="E14" s="5" t="n">
        <v>3147200</v>
      </c>
    </row>
    <row r="15">
      <c r="A15" s="4" t="inlineStr">
        <is>
          <t>Stock-based compensation expense (benefit)</t>
        </is>
      </c>
      <c r="H15" s="5" t="n">
        <v>4410</v>
      </c>
    </row>
    <row r="16">
      <c r="A16" s="4" t="inlineStr">
        <is>
          <t>Balance at Sep. 30, 2020</t>
        </is>
      </c>
      <c r="B16" s="6" t="n">
        <v>1031179</v>
      </c>
      <c r="C16" s="6" t="n">
        <v>1779951</v>
      </c>
      <c r="D16" s="4" t="inlineStr">
        <is>
          <t xml:space="preserve"> </t>
        </is>
      </c>
      <c r="E16" s="6" t="n">
        <v>315</v>
      </c>
      <c r="F16" s="4" t="inlineStr">
        <is>
          <t xml:space="preserve"> </t>
        </is>
      </c>
      <c r="G16" s="5" t="n">
        <v>-3742162</v>
      </c>
      <c r="H16" s="5" t="n">
        <v>-3741847</v>
      </c>
    </row>
    <row r="17">
      <c r="A17" s="4" t="inlineStr">
        <is>
          <t>Balance (in Shares) at Sep. 30, 2020</t>
        </is>
      </c>
      <c r="B17" s="5" t="n">
        <v>10600</v>
      </c>
      <c r="C17" s="5" t="n">
        <v>5187</v>
      </c>
      <c r="D17" s="4" t="inlineStr">
        <is>
          <t xml:space="preserve"> </t>
        </is>
      </c>
      <c r="E17" s="5" t="n">
        <v>3147200</v>
      </c>
    </row>
    <row r="18">
      <c r="A18" s="4" t="inlineStr">
        <is>
          <t>Balance at Mar. 31, 2020</t>
        </is>
      </c>
      <c r="B18" s="6" t="n">
        <v>938932</v>
      </c>
      <c r="C18" s="6" t="n">
        <v>1640738</v>
      </c>
      <c r="D18" s="4" t="inlineStr">
        <is>
          <t xml:space="preserve"> </t>
        </is>
      </c>
      <c r="E18" s="6" t="n">
        <v>315</v>
      </c>
      <c r="F18" s="4" t="inlineStr">
        <is>
          <t xml:space="preserve"> </t>
        </is>
      </c>
      <c r="G18" s="5" t="n">
        <v>-3308436</v>
      </c>
      <c r="H18" s="5" t="n">
        <v>-3308121</v>
      </c>
    </row>
    <row r="19">
      <c r="A19" s="4" t="inlineStr">
        <is>
          <t>Balance (in Shares) at Mar. 31, 2020</t>
        </is>
      </c>
      <c r="B19" s="5" t="n">
        <v>10600</v>
      </c>
      <c r="C19" s="5" t="n">
        <v>4871</v>
      </c>
      <c r="D19" s="4" t="inlineStr">
        <is>
          <t xml:space="preserve"> </t>
        </is>
      </c>
      <c r="E19" s="5" t="n">
        <v>3147200</v>
      </c>
    </row>
    <row r="20">
      <c r="A20" s="4" t="inlineStr">
        <is>
          <t>Accretion of redeemable, convertible preferred stock to redemption value</t>
        </is>
      </c>
      <c r="B20" s="6" t="n">
        <v>46124</v>
      </c>
      <c r="C20" s="6" t="n">
        <v>20397</v>
      </c>
      <c r="D20" s="4" t="inlineStr">
        <is>
          <t xml:space="preserve"> </t>
        </is>
      </c>
      <c r="E20" s="4" t="inlineStr">
        <is>
          <t xml:space="preserve"> </t>
        </is>
      </c>
      <c r="F20" s="4" t="inlineStr">
        <is>
          <t xml:space="preserve"> </t>
        </is>
      </c>
      <c r="G20" s="5" t="n">
        <v>-66521</v>
      </c>
      <c r="H20" s="5" t="n">
        <v>-66521</v>
      </c>
    </row>
    <row r="21">
      <c r="A21" s="4" t="inlineStr">
        <is>
          <t>Stock-based compensation expense (benefit)</t>
        </is>
      </c>
      <c r="B21" s="4" t="inlineStr">
        <is>
          <t xml:space="preserve"> </t>
        </is>
      </c>
      <c r="C21" s="4" t="inlineStr">
        <is>
          <t xml:space="preserve"> </t>
        </is>
      </c>
      <c r="D21" s="4" t="inlineStr">
        <is>
          <t xml:space="preserve"> </t>
        </is>
      </c>
      <c r="E21" s="4" t="inlineStr">
        <is>
          <t xml:space="preserve"> </t>
        </is>
      </c>
      <c r="F21" s="4" t="inlineStr">
        <is>
          <t xml:space="preserve"> </t>
        </is>
      </c>
      <c r="G21" s="5" t="n">
        <v>679</v>
      </c>
      <c r="H21" s="5" t="n">
        <v>679</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179628</v>
      </c>
      <c r="H22" s="5" t="n">
        <v>-179628</v>
      </c>
    </row>
    <row r="23">
      <c r="A23" s="4" t="inlineStr">
        <is>
          <t>Balance at Jun. 30, 2020</t>
        </is>
      </c>
      <c r="B23" s="6" t="n">
        <v>985056</v>
      </c>
      <c r="C23" s="6" t="n">
        <v>1661135</v>
      </c>
      <c r="D23" s="4" t="inlineStr">
        <is>
          <t xml:space="preserve"> </t>
        </is>
      </c>
      <c r="E23" s="6" t="n">
        <v>315</v>
      </c>
      <c r="F23" s="4" t="inlineStr">
        <is>
          <t xml:space="preserve"> </t>
        </is>
      </c>
      <c r="G23" s="5" t="n">
        <v>-3553906</v>
      </c>
      <c r="H23" s="5" t="n">
        <v>-3553591</v>
      </c>
    </row>
    <row r="24">
      <c r="A24" s="4" t="inlineStr">
        <is>
          <t>Balance (in Shares) at Jun. 30, 2020</t>
        </is>
      </c>
      <c r="B24" s="5" t="n">
        <v>10600</v>
      </c>
      <c r="C24" s="5" t="n">
        <v>4871</v>
      </c>
      <c r="D24" s="4" t="inlineStr">
        <is>
          <t xml:space="preserve"> </t>
        </is>
      </c>
      <c r="E24" s="5" t="n">
        <v>3147200</v>
      </c>
    </row>
    <row r="25">
      <c r="A25" s="4" t="inlineStr">
        <is>
          <t>Issuance of Series B redeemable, convertible preferred stock, net of issuance costs of $4,570</t>
        </is>
      </c>
      <c r="C25" s="6" t="n">
        <v>109979</v>
      </c>
    </row>
    <row r="26">
      <c r="A26" s="4" t="inlineStr">
        <is>
          <t>Issuance of Series B redeemable, convertible preferred stock, net of issuance costs of $4,570 (in Shares)</t>
        </is>
      </c>
      <c r="C26" s="5" t="n">
        <v>316</v>
      </c>
    </row>
    <row r="27">
      <c r="A27" s="4" t="inlineStr">
        <is>
          <t>Reclassification of derivative warrant liability</t>
        </is>
      </c>
      <c r="B27" s="4" t="inlineStr">
        <is>
          <t xml:space="preserve"> </t>
        </is>
      </c>
      <c r="C27" s="6" t="n">
        <v>-1155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retion of redeemable, convertible preferred stock to redemption value</t>
        </is>
      </c>
      <c r="B28" s="5" t="n">
        <v>46123</v>
      </c>
      <c r="C28" s="5" t="n">
        <v>20396</v>
      </c>
      <c r="D28" s="4" t="inlineStr">
        <is>
          <t xml:space="preserve"> </t>
        </is>
      </c>
      <c r="E28" s="4" t="inlineStr">
        <is>
          <t xml:space="preserve"> </t>
        </is>
      </c>
      <c r="F28" s="5" t="n">
        <v>-6251</v>
      </c>
      <c r="G28" s="5" t="n">
        <v>-60268</v>
      </c>
      <c r="H28" s="5" t="n">
        <v>-66519</v>
      </c>
    </row>
    <row r="29">
      <c r="A29" s="4" t="inlineStr">
        <is>
          <t>Stock-based compensation expense (benefit)</t>
        </is>
      </c>
      <c r="B29" s="4" t="inlineStr">
        <is>
          <t xml:space="preserve"> </t>
        </is>
      </c>
      <c r="C29" s="4" t="inlineStr">
        <is>
          <t xml:space="preserve"> </t>
        </is>
      </c>
      <c r="D29" s="4" t="inlineStr">
        <is>
          <t xml:space="preserve"> </t>
        </is>
      </c>
      <c r="E29" s="4" t="inlineStr">
        <is>
          <t xml:space="preserve"> </t>
        </is>
      </c>
      <c r="F29" s="5" t="n">
        <v>6251</v>
      </c>
      <c r="H29" s="5" t="n">
        <v>6251</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127988</v>
      </c>
      <c r="H30" s="5" t="n">
        <v>-127988</v>
      </c>
    </row>
    <row r="31">
      <c r="A31" s="4" t="inlineStr">
        <is>
          <t>Balance at Sep. 30, 2020</t>
        </is>
      </c>
      <c r="B31" s="6" t="n">
        <v>1031179</v>
      </c>
      <c r="C31" s="6" t="n">
        <v>1779951</v>
      </c>
      <c r="D31" s="4" t="inlineStr">
        <is>
          <t xml:space="preserve"> </t>
        </is>
      </c>
      <c r="E31" s="6" t="n">
        <v>315</v>
      </c>
      <c r="F31" s="4" t="inlineStr">
        <is>
          <t xml:space="preserve"> </t>
        </is>
      </c>
      <c r="G31" s="5" t="n">
        <v>-3742162</v>
      </c>
      <c r="H31" s="5" t="n">
        <v>-3741847</v>
      </c>
    </row>
    <row r="32">
      <c r="A32" s="4" t="inlineStr">
        <is>
          <t>Balance (in Shares) at Sep. 30, 2020</t>
        </is>
      </c>
      <c r="B32" s="5" t="n">
        <v>10600</v>
      </c>
      <c r="C32" s="5" t="n">
        <v>5187</v>
      </c>
      <c r="D32" s="4" t="inlineStr">
        <is>
          <t xml:space="preserve"> </t>
        </is>
      </c>
      <c r="E32" s="5" t="n">
        <v>3147200</v>
      </c>
    </row>
    <row r="33">
      <c r="A33" s="4" t="inlineStr">
        <is>
          <t>Balance at Dec. 31, 2020</t>
        </is>
      </c>
      <c r="B33" s="6" t="n">
        <v>1077303</v>
      </c>
      <c r="C33" s="6" t="n">
        <v>1800347</v>
      </c>
      <c r="D33" s="6" t="n">
        <v>1000465</v>
      </c>
      <c r="E33" s="6" t="n">
        <v>315</v>
      </c>
      <c r="F33" s="4" t="inlineStr">
        <is>
          <t xml:space="preserve"> </t>
        </is>
      </c>
      <c r="G33" s="5" t="n">
        <v>-4206488</v>
      </c>
      <c r="H33" s="5" t="n">
        <v>-4206173</v>
      </c>
    </row>
    <row r="34">
      <c r="A34" s="4" t="inlineStr">
        <is>
          <t>Balance (in Shares) at Dec. 31, 2020</t>
        </is>
      </c>
      <c r="B34" s="5" t="n">
        <v>10600</v>
      </c>
      <c r="C34" s="5" t="n">
        <v>5187</v>
      </c>
      <c r="D34" s="5" t="n">
        <v>636</v>
      </c>
      <c r="E34" s="5" t="n">
        <v>3147200</v>
      </c>
    </row>
    <row r="35">
      <c r="A35" s="4" t="inlineStr">
        <is>
          <t>Accretion of redeemable, convertible preferred stock to redemption value</t>
        </is>
      </c>
      <c r="B35" s="6" t="n">
        <v>44347</v>
      </c>
      <c r="C35" s="6" t="n">
        <v>20396</v>
      </c>
      <c r="D35" s="6" t="n">
        <v>11977</v>
      </c>
      <c r="E35" s="4" t="inlineStr">
        <is>
          <t xml:space="preserve"> </t>
        </is>
      </c>
      <c r="F35" s="5" t="n">
        <v>-76720</v>
      </c>
      <c r="G35" s="4" t="inlineStr">
        <is>
          <t xml:space="preserve"> </t>
        </is>
      </c>
      <c r="H35" s="5" t="n">
        <v>-76720</v>
      </c>
    </row>
    <row r="36">
      <c r="A36" s="4" t="inlineStr">
        <is>
          <t>Stock-based compensation expense (benefit)</t>
        </is>
      </c>
      <c r="B36" s="4" t="inlineStr">
        <is>
          <t xml:space="preserve"> </t>
        </is>
      </c>
      <c r="C36" s="4" t="inlineStr">
        <is>
          <t xml:space="preserve"> </t>
        </is>
      </c>
      <c r="D36" s="4" t="inlineStr">
        <is>
          <t xml:space="preserve"> </t>
        </is>
      </c>
      <c r="E36" s="4" t="inlineStr">
        <is>
          <t xml:space="preserve"> </t>
        </is>
      </c>
      <c r="F36" s="5" t="n">
        <v>164</v>
      </c>
      <c r="G36" s="4" t="inlineStr">
        <is>
          <t xml:space="preserve"> </t>
        </is>
      </c>
      <c r="H36" s="5" t="n">
        <v>164</v>
      </c>
    </row>
    <row r="37">
      <c r="A37" s="4" t="inlineStr">
        <is>
          <t>Fair value of warrants issued for services</t>
        </is>
      </c>
      <c r="B37" s="4" t="inlineStr">
        <is>
          <t xml:space="preserve"> </t>
        </is>
      </c>
      <c r="C37" s="4" t="inlineStr">
        <is>
          <t xml:space="preserve"> </t>
        </is>
      </c>
      <c r="D37" s="4" t="inlineStr">
        <is>
          <t xml:space="preserve"> </t>
        </is>
      </c>
      <c r="E37" s="4" t="inlineStr">
        <is>
          <t xml:space="preserve"> </t>
        </is>
      </c>
      <c r="F37" s="5" t="n">
        <v>180339</v>
      </c>
      <c r="G37" s="4" t="inlineStr">
        <is>
          <t xml:space="preserve"> </t>
        </is>
      </c>
      <c r="H37" s="5" t="n">
        <v>180339</v>
      </c>
    </row>
    <row r="38">
      <c r="A38" s="4" t="inlineStr">
        <is>
          <t>Net loss</t>
        </is>
      </c>
      <c r="B38" s="4" t="inlineStr">
        <is>
          <t xml:space="preserve"> </t>
        </is>
      </c>
      <c r="C38" s="4" t="inlineStr">
        <is>
          <t xml:space="preserve"> </t>
        </is>
      </c>
      <c r="D38" s="4" t="inlineStr">
        <is>
          <t xml:space="preserve"> </t>
        </is>
      </c>
      <c r="E38" s="4" t="inlineStr">
        <is>
          <t xml:space="preserve"> </t>
        </is>
      </c>
      <c r="G38" s="5" t="n">
        <v>-194186</v>
      </c>
      <c r="H38" s="5" t="n">
        <v>-194186</v>
      </c>
    </row>
    <row r="39">
      <c r="A39" s="4" t="inlineStr">
        <is>
          <t>Balance at Mar. 31, 2021</t>
        </is>
      </c>
      <c r="B39" s="6" t="n">
        <v>1121650</v>
      </c>
      <c r="C39" s="6" t="n">
        <v>1820743</v>
      </c>
      <c r="D39" s="6" t="n">
        <v>1012442</v>
      </c>
      <c r="E39" s="6" t="n">
        <v>315</v>
      </c>
      <c r="F39" s="5" t="n">
        <v>103783</v>
      </c>
      <c r="G39" s="5" t="n">
        <v>-4400674</v>
      </c>
      <c r="H39" s="5" t="n">
        <v>-4296576</v>
      </c>
    </row>
    <row r="40">
      <c r="A40" s="4" t="inlineStr">
        <is>
          <t>Balance (in Shares) at Mar. 31, 2021</t>
        </is>
      </c>
      <c r="B40" s="5" t="n">
        <v>10600</v>
      </c>
      <c r="C40" s="5" t="n">
        <v>5187</v>
      </c>
      <c r="D40" s="5" t="n">
        <v>636</v>
      </c>
      <c r="E40" s="5" t="n">
        <v>3147200</v>
      </c>
    </row>
    <row r="41">
      <c r="A41" s="4" t="inlineStr">
        <is>
          <t>Balance at Dec. 31, 2020</t>
        </is>
      </c>
      <c r="B41" s="6" t="n">
        <v>1077303</v>
      </c>
      <c r="C41" s="6" t="n">
        <v>1800347</v>
      </c>
      <c r="D41" s="6" t="n">
        <v>1000465</v>
      </c>
      <c r="E41" s="6" t="n">
        <v>315</v>
      </c>
      <c r="F41" s="4" t="inlineStr">
        <is>
          <t xml:space="preserve"> </t>
        </is>
      </c>
      <c r="G41" s="5" t="n">
        <v>-4206488</v>
      </c>
      <c r="H41" s="5" t="n">
        <v>-4206173</v>
      </c>
    </row>
    <row r="42">
      <c r="A42" s="4" t="inlineStr">
        <is>
          <t>Balance (in Shares) at Dec. 31, 2020</t>
        </is>
      </c>
      <c r="B42" s="5" t="n">
        <v>10600</v>
      </c>
      <c r="C42" s="5" t="n">
        <v>5187</v>
      </c>
      <c r="D42" s="5" t="n">
        <v>636</v>
      </c>
      <c r="E42" s="5" t="n">
        <v>3147200</v>
      </c>
    </row>
    <row r="43">
      <c r="A43" s="4" t="inlineStr">
        <is>
          <t>Stock-based compensation expense (benefit)</t>
        </is>
      </c>
      <c r="H43" s="5" t="n">
        <v>46824</v>
      </c>
    </row>
    <row r="44">
      <c r="A44" s="4" t="inlineStr">
        <is>
          <t>Balance at Sep. 30, 2021</t>
        </is>
      </c>
      <c r="B44" s="4" t="inlineStr">
        <is>
          <t xml:space="preserve"> </t>
        </is>
      </c>
      <c r="C44" s="4" t="inlineStr">
        <is>
          <t xml:space="preserve"> </t>
        </is>
      </c>
      <c r="D44" s="4" t="inlineStr">
        <is>
          <t xml:space="preserve"> </t>
        </is>
      </c>
      <c r="E44" s="6" t="n">
        <v>1054</v>
      </c>
      <c r="F44" s="5" t="n">
        <v>5152314</v>
      </c>
      <c r="G44" s="5" t="n">
        <v>-6234290</v>
      </c>
      <c r="H44" s="5" t="n">
        <v>-1080922</v>
      </c>
    </row>
    <row r="45">
      <c r="A45" s="4" t="inlineStr">
        <is>
          <t>Balance (in Shares) at Sep. 30, 2021</t>
        </is>
      </c>
      <c r="E45" s="5" t="n">
        <v>10534265</v>
      </c>
    </row>
    <row r="46">
      <c r="A46" s="4" t="inlineStr">
        <is>
          <t>Balance at Mar. 31, 2021</t>
        </is>
      </c>
      <c r="B46" s="6" t="n">
        <v>1121650</v>
      </c>
      <c r="C46" s="6" t="n">
        <v>1820743</v>
      </c>
      <c r="D46" s="6" t="n">
        <v>1012442</v>
      </c>
      <c r="E46" s="6" t="n">
        <v>315</v>
      </c>
      <c r="F46" s="5" t="n">
        <v>103783</v>
      </c>
      <c r="G46" s="5" t="n">
        <v>-4400674</v>
      </c>
      <c r="H46" s="5" t="n">
        <v>-4296576</v>
      </c>
    </row>
    <row r="47">
      <c r="A47" s="4" t="inlineStr">
        <is>
          <t>Balance (in Shares) at Mar. 31, 2021</t>
        </is>
      </c>
      <c r="B47" s="5" t="n">
        <v>10600</v>
      </c>
      <c r="C47" s="5" t="n">
        <v>5187</v>
      </c>
      <c r="D47" s="5" t="n">
        <v>636</v>
      </c>
      <c r="E47" s="5" t="n">
        <v>3147200</v>
      </c>
    </row>
    <row r="48">
      <c r="A48" s="4" t="inlineStr">
        <is>
          <t>Accretion of redeemable, convertible preferred stock to redemption value</t>
        </is>
      </c>
      <c r="B48" s="6" t="n">
        <v>29565</v>
      </c>
      <c r="C48" s="6" t="n">
        <v>13598</v>
      </c>
      <c r="D48" s="6" t="n">
        <v>7984</v>
      </c>
      <c r="E48" s="4" t="inlineStr">
        <is>
          <t xml:space="preserve"> </t>
        </is>
      </c>
      <c r="F48" s="5" t="n">
        <v>-51147</v>
      </c>
      <c r="G48" s="4" t="inlineStr">
        <is>
          <t xml:space="preserve"> </t>
        </is>
      </c>
      <c r="H48" s="5" t="n">
        <v>-51147</v>
      </c>
    </row>
    <row r="49">
      <c r="A49" s="4" t="inlineStr">
        <is>
          <t>Stock-based compensation expense (benefit)</t>
        </is>
      </c>
      <c r="B49" s="4" t="inlineStr">
        <is>
          <t xml:space="preserve"> </t>
        </is>
      </c>
      <c r="C49" s="4" t="inlineStr">
        <is>
          <t xml:space="preserve"> </t>
        </is>
      </c>
      <c r="D49" s="4" t="inlineStr">
        <is>
          <t xml:space="preserve"> </t>
        </is>
      </c>
      <c r="E49" s="4" t="inlineStr">
        <is>
          <t xml:space="preserve"> </t>
        </is>
      </c>
      <c r="F49" s="5" t="n">
        <v>155</v>
      </c>
      <c r="G49" s="4" t="inlineStr">
        <is>
          <t xml:space="preserve"> </t>
        </is>
      </c>
      <c r="H49" s="5" t="n">
        <v>155</v>
      </c>
    </row>
    <row r="50">
      <c r="A50" s="4" t="inlineStr">
        <is>
          <t>Exercise of common stock warrants</t>
        </is>
      </c>
      <c r="E50" s="6" t="n">
        <v>417</v>
      </c>
      <c r="F50" s="5" t="n">
        <v>131966</v>
      </c>
      <c r="G50" s="4" t="inlineStr">
        <is>
          <t xml:space="preserve"> </t>
        </is>
      </c>
      <c r="H50" s="5" t="n">
        <v>132383</v>
      </c>
    </row>
    <row r="51">
      <c r="A51" s="4" t="inlineStr">
        <is>
          <t>Exercise of common stock warrants (in Shares)</t>
        </is>
      </c>
      <c r="E51" s="5" t="n">
        <v>4166357</v>
      </c>
    </row>
    <row r="52">
      <c r="A52" s="4" t="inlineStr">
        <is>
          <t>preferred stock into common stock</t>
        </is>
      </c>
      <c r="B52" s="6" t="n">
        <v>-1151215</v>
      </c>
      <c r="C52" s="6" t="n">
        <v>-1834341</v>
      </c>
      <c r="D52" s="6" t="n">
        <v>-1020426</v>
      </c>
      <c r="E52" s="6" t="n">
        <v>258</v>
      </c>
      <c r="F52" s="5" t="n">
        <v>4005724</v>
      </c>
      <c r="G52" s="4" t="inlineStr">
        <is>
          <t xml:space="preserve"> </t>
        </is>
      </c>
      <c r="H52" s="5" t="n">
        <v>4005982</v>
      </c>
    </row>
    <row r="53">
      <c r="A53" s="4" t="inlineStr">
        <is>
          <t>preferred stock into common stock (in Shares)</t>
        </is>
      </c>
      <c r="B53" s="5" t="n">
        <v>-10600</v>
      </c>
      <c r="C53" s="5" t="n">
        <v>-5187</v>
      </c>
      <c r="D53" s="5" t="n">
        <v>-636</v>
      </c>
      <c r="E53" s="5" t="n">
        <v>2584323</v>
      </c>
    </row>
    <row r="54">
      <c r="A54" s="4" t="inlineStr">
        <is>
          <t>Conversion of Amended 2017 Convertible Notes</t>
        </is>
      </c>
      <c r="B54" s="4" t="inlineStr">
        <is>
          <t xml:space="preserve"> </t>
        </is>
      </c>
      <c r="C54" s="4" t="inlineStr">
        <is>
          <t xml:space="preserve"> </t>
        </is>
      </c>
      <c r="D54" s="4" t="inlineStr">
        <is>
          <t xml:space="preserve"> </t>
        </is>
      </c>
      <c r="E54" s="6" t="n">
        <v>58</v>
      </c>
      <c r="F54" s="5" t="n">
        <v>579942</v>
      </c>
      <c r="G54" s="4" t="inlineStr">
        <is>
          <t xml:space="preserve"> </t>
        </is>
      </c>
      <c r="H54" s="5" t="n">
        <v>580000</v>
      </c>
    </row>
    <row r="55">
      <c r="A55" s="4" t="inlineStr">
        <is>
          <t>Conversion of Amended 2017 Convertible Notes (in Shares)</t>
        </is>
      </c>
      <c r="E55" s="5" t="n">
        <v>580000</v>
      </c>
    </row>
    <row r="56">
      <c r="A56" s="4" t="inlineStr">
        <is>
          <t>Reclassification of Series B Warrants</t>
        </is>
      </c>
      <c r="B56" s="4" t="inlineStr">
        <is>
          <t xml:space="preserve"> </t>
        </is>
      </c>
      <c r="C56" s="4" t="inlineStr">
        <is>
          <t xml:space="preserve"> </t>
        </is>
      </c>
      <c r="D56" s="4" t="inlineStr">
        <is>
          <t xml:space="preserve"> </t>
        </is>
      </c>
      <c r="E56" s="4" t="inlineStr">
        <is>
          <t xml:space="preserve"> </t>
        </is>
      </c>
      <c r="F56" s="5" t="n">
        <v>145953</v>
      </c>
      <c r="G56" s="4" t="inlineStr">
        <is>
          <t xml:space="preserve"> </t>
        </is>
      </c>
      <c r="H56" s="5" t="n">
        <v>145953</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640235</v>
      </c>
      <c r="H57" s="5" t="n">
        <v>-640235</v>
      </c>
    </row>
    <row r="58">
      <c r="A58" s="4" t="inlineStr">
        <is>
          <t>Balance at Jun. 30, 2021</t>
        </is>
      </c>
      <c r="B58" s="4" t="inlineStr">
        <is>
          <t xml:space="preserve"> </t>
        </is>
      </c>
      <c r="C58" s="4" t="inlineStr">
        <is>
          <t xml:space="preserve"> </t>
        </is>
      </c>
      <c r="D58" s="4" t="inlineStr">
        <is>
          <t xml:space="preserve"> </t>
        </is>
      </c>
      <c r="E58" s="6" t="n">
        <v>1048</v>
      </c>
      <c r="F58" s="5" t="n">
        <v>4916376</v>
      </c>
      <c r="G58" s="5" t="n">
        <v>-5040909</v>
      </c>
      <c r="H58" s="5" t="n">
        <v>-123485</v>
      </c>
    </row>
    <row r="59">
      <c r="A59" s="4" t="inlineStr">
        <is>
          <t>Balance (in Shares) at Jun. 30, 2021</t>
        </is>
      </c>
      <c r="B59" s="4" t="inlineStr">
        <is>
          <t xml:space="preserve"> </t>
        </is>
      </c>
      <c r="C59" s="4" t="inlineStr">
        <is>
          <t xml:space="preserve"> </t>
        </is>
      </c>
      <c r="D59" s="4" t="inlineStr">
        <is>
          <t xml:space="preserve"> </t>
        </is>
      </c>
      <c r="E59" s="5" t="n">
        <v>10477880</v>
      </c>
    </row>
    <row r="60">
      <c r="A60" s="4" t="inlineStr">
        <is>
          <t>Stock-based compensation expense (benefit)</t>
        </is>
      </c>
      <c r="B60" s="4" t="inlineStr">
        <is>
          <t xml:space="preserve"> </t>
        </is>
      </c>
      <c r="C60" s="4" t="inlineStr">
        <is>
          <t xml:space="preserve"> </t>
        </is>
      </c>
      <c r="D60" s="4" t="inlineStr">
        <is>
          <t xml:space="preserve"> </t>
        </is>
      </c>
      <c r="E60" s="4" t="inlineStr">
        <is>
          <t xml:space="preserve"> </t>
        </is>
      </c>
      <c r="F60" s="5" t="n">
        <v>46505</v>
      </c>
      <c r="G60" s="4" t="inlineStr">
        <is>
          <t xml:space="preserve"> </t>
        </is>
      </c>
      <c r="H60" s="5" t="n">
        <v>46505</v>
      </c>
    </row>
    <row r="61">
      <c r="A61" s="4" t="inlineStr">
        <is>
          <t>Fair value of warrants issued to placement agent in relation to the Convertible debentures</t>
        </is>
      </c>
      <c r="B61" s="4" t="inlineStr">
        <is>
          <t xml:space="preserve"> </t>
        </is>
      </c>
      <c r="C61" s="4" t="inlineStr">
        <is>
          <t xml:space="preserve"> </t>
        </is>
      </c>
      <c r="D61" s="4" t="inlineStr">
        <is>
          <t xml:space="preserve"> </t>
        </is>
      </c>
      <c r="E61" s="4" t="inlineStr">
        <is>
          <t xml:space="preserve"> </t>
        </is>
      </c>
      <c r="F61" s="5" t="n">
        <v>166816</v>
      </c>
      <c r="G61" s="4" t="inlineStr">
        <is>
          <t xml:space="preserve"> </t>
        </is>
      </c>
      <c r="H61" s="5" t="n">
        <v>166816</v>
      </c>
    </row>
    <row r="62">
      <c r="A62" s="4" t="inlineStr">
        <is>
          <t>Issuance of common stock from exercise of employee stock options</t>
        </is>
      </c>
      <c r="B62" s="4" t="inlineStr">
        <is>
          <t xml:space="preserve"> </t>
        </is>
      </c>
      <c r="C62" s="4" t="inlineStr">
        <is>
          <t xml:space="preserve"> </t>
        </is>
      </c>
      <c r="D62" s="4" t="inlineStr">
        <is>
          <t xml:space="preserve"> </t>
        </is>
      </c>
      <c r="E62" s="6" t="n">
        <v>6</v>
      </c>
      <c r="F62" s="5" t="n">
        <v>22617</v>
      </c>
      <c r="G62" s="4" t="inlineStr">
        <is>
          <t xml:space="preserve"> </t>
        </is>
      </c>
      <c r="H62" s="5" t="n">
        <v>22623</v>
      </c>
    </row>
    <row r="63">
      <c r="A63" s="4" t="inlineStr">
        <is>
          <t>Issuance of common stock from exercise of employee stock options (in Shares)</t>
        </is>
      </c>
      <c r="E63" s="5" t="n">
        <v>56385</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5" t="n">
        <v>-1193381</v>
      </c>
      <c r="H64" s="5" t="n">
        <v>-1193381</v>
      </c>
    </row>
    <row r="65">
      <c r="A65" s="4" t="inlineStr">
        <is>
          <t>Balance at Sep. 30, 2021</t>
        </is>
      </c>
      <c r="B65" s="4" t="inlineStr">
        <is>
          <t xml:space="preserve"> </t>
        </is>
      </c>
      <c r="C65" s="4" t="inlineStr">
        <is>
          <t xml:space="preserve"> </t>
        </is>
      </c>
      <c r="D65" s="4" t="inlineStr">
        <is>
          <t xml:space="preserve"> </t>
        </is>
      </c>
      <c r="E65" s="6" t="n">
        <v>1054</v>
      </c>
      <c r="F65" s="6" t="n">
        <v>5152314</v>
      </c>
      <c r="G65" s="6" t="n">
        <v>-6234290</v>
      </c>
      <c r="H65" s="6" t="n">
        <v>-1080922</v>
      </c>
    </row>
    <row r="66">
      <c r="A66" s="4" t="inlineStr">
        <is>
          <t>Balance (in Shares) at Sep. 30, 2021</t>
        </is>
      </c>
      <c r="E66" s="5" t="n">
        <v>10534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Redeemable Preferred Stock and Stockholders’ Deficit (Unaudited) (Parentheticals)</t>
        </is>
      </c>
      <c r="B1" s="2" t="inlineStr">
        <is>
          <t>3 Months Ended</t>
        </is>
      </c>
    </row>
    <row r="2">
      <c r="B2" s="2" t="inlineStr">
        <is>
          <t>Mar. 31, 2020USD ($)</t>
        </is>
      </c>
    </row>
    <row r="3">
      <c r="A3" s="4" t="inlineStr">
        <is>
          <t>Series B Redeemable, Convertible Preferred Stock</t>
        </is>
      </c>
    </row>
    <row r="4">
      <c r="A4" s="4" t="inlineStr">
        <is>
          <t>Preferred stock, net issuance costs</t>
        </is>
      </c>
      <c r="B4" s="6" t="n">
        <v>4570</v>
      </c>
    </row>
    <row r="5">
      <c r="A5" s="4" t="inlineStr">
        <is>
          <t>Series C Redeemable, Convertible Preferred Stock</t>
        </is>
      </c>
    </row>
    <row r="6">
      <c r="A6" s="4" t="inlineStr">
        <is>
          <t>Preferred stock, net issuance costs</t>
        </is>
      </c>
      <c r="B6" s="6" t="n">
        <v>87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027802</v>
      </c>
      <c r="C4" s="6" t="n">
        <v>-614260</v>
      </c>
    </row>
    <row r="5">
      <c r="A5" s="3" t="inlineStr">
        <is>
          <t>Adjustments to reconcile net loss to net cash used in operating activities:</t>
        </is>
      </c>
    </row>
    <row r="6">
      <c r="A6" s="4" t="inlineStr">
        <is>
          <t>Depreciation expense</t>
        </is>
      </c>
      <c r="B6" s="5" t="n">
        <v>106507</v>
      </c>
      <c r="C6" s="5" t="n">
        <v>111142</v>
      </c>
    </row>
    <row r="7">
      <c r="A7" s="4" t="inlineStr">
        <is>
          <t>Stock-based compensation expense</t>
        </is>
      </c>
      <c r="B7" s="5" t="n">
        <v>46824</v>
      </c>
      <c r="C7" s="5" t="n">
        <v>4410</v>
      </c>
    </row>
    <row r="8">
      <c r="A8" s="4" t="inlineStr">
        <is>
          <t>Gain on forgiveness of note payable, Paycheck Protection Program</t>
        </is>
      </c>
      <c r="B8" s="5" t="n">
        <v>-5000</v>
      </c>
      <c r="C8" s="4" t="inlineStr">
        <is>
          <t xml:space="preserve"> </t>
        </is>
      </c>
    </row>
    <row r="9">
      <c r="A9" s="4" t="inlineStr">
        <is>
          <t>Non-cash interest expense</t>
        </is>
      </c>
      <c r="B9" s="5" t="n">
        <v>164846</v>
      </c>
      <c r="C9" s="5" t="n">
        <v>-73762</v>
      </c>
    </row>
    <row r="10">
      <c r="A10" s="4" t="inlineStr">
        <is>
          <t>(Gain) loss on revaluation of derivative warrant liability</t>
        </is>
      </c>
      <c r="B10" s="5" t="n">
        <v>-9676</v>
      </c>
      <c r="C10" s="5" t="n">
        <v>45323</v>
      </c>
    </row>
    <row r="11">
      <c r="A11" s="4" t="inlineStr">
        <is>
          <t>Accounts receivable</t>
        </is>
      </c>
      <c r="B11" s="4" t="inlineStr">
        <is>
          <t xml:space="preserve"> </t>
        </is>
      </c>
      <c r="C11" s="5" t="n">
        <v>645</v>
      </c>
    </row>
    <row r="12">
      <c r="A12" s="4" t="inlineStr">
        <is>
          <t>Inventory</t>
        </is>
      </c>
      <c r="B12" s="5" t="n">
        <v>84762</v>
      </c>
      <c r="C12" s="5" t="n">
        <v>-84762</v>
      </c>
    </row>
    <row r="13">
      <c r="A13" s="4" t="inlineStr">
        <is>
          <t>Prepaid expenses and other current assets</t>
        </is>
      </c>
      <c r="B13" s="5" t="n">
        <v>-390336</v>
      </c>
      <c r="C13" s="5" t="n">
        <v>18318</v>
      </c>
    </row>
    <row r="14">
      <c r="A14" s="4" t="inlineStr">
        <is>
          <t>Accounts payable</t>
        </is>
      </c>
      <c r="B14" s="5" t="n">
        <v>-85016</v>
      </c>
      <c r="C14" s="5" t="n">
        <v>211995</v>
      </c>
    </row>
    <row r="15">
      <c r="A15" s="4" t="inlineStr">
        <is>
          <t>Due to related party</t>
        </is>
      </c>
      <c r="B15" s="5" t="n">
        <v>-10000</v>
      </c>
      <c r="C15" s="5" t="n">
        <v>27097</v>
      </c>
    </row>
    <row r="16">
      <c r="A16" s="4" t="inlineStr">
        <is>
          <t>Accrued expenses</t>
        </is>
      </c>
      <c r="B16" s="5" t="n">
        <v>281169</v>
      </c>
      <c r="C16" s="4" t="inlineStr">
        <is>
          <t xml:space="preserve"> </t>
        </is>
      </c>
    </row>
    <row r="17">
      <c r="A17" s="4" t="inlineStr">
        <is>
          <t>Net cash used in operating activities</t>
        </is>
      </c>
      <c r="B17" s="5" t="n">
        <v>-1843722</v>
      </c>
      <c r="C17" s="5" t="n">
        <v>-353854</v>
      </c>
    </row>
    <row r="18">
      <c r="A18" s="3" t="inlineStr">
        <is>
          <t>CASH FLOWS FROM INVESTING ACTIVITIES:</t>
        </is>
      </c>
    </row>
    <row r="19">
      <c r="A19" s="4" t="inlineStr">
        <is>
          <t>Purchase of property and equipment</t>
        </is>
      </c>
      <c r="B19" s="5" t="n">
        <v>-6214</v>
      </c>
      <c r="C19" s="4" t="inlineStr">
        <is>
          <t xml:space="preserve"> </t>
        </is>
      </c>
    </row>
    <row r="20">
      <c r="A20" s="3" t="inlineStr">
        <is>
          <t>CASH FLOWS FROM FINANCING ACTIVITIES:</t>
        </is>
      </c>
    </row>
    <row r="21">
      <c r="A21" s="4" t="inlineStr">
        <is>
          <t>Payments of principal on notes payable</t>
        </is>
      </c>
      <c r="B21" s="5" t="n">
        <v>-289617</v>
      </c>
      <c r="C21" s="4" t="inlineStr">
        <is>
          <t xml:space="preserve"> </t>
        </is>
      </c>
    </row>
    <row r="22">
      <c r="A22" s="4" t="inlineStr">
        <is>
          <t>Payments of convertible debenture issuance costs</t>
        </is>
      </c>
      <c r="B22" s="5" t="n">
        <v>-562842</v>
      </c>
      <c r="C22" s="4" t="inlineStr">
        <is>
          <t xml:space="preserve"> </t>
        </is>
      </c>
    </row>
    <row r="23">
      <c r="A23" s="4" t="inlineStr">
        <is>
          <t>Payments of deferred offering costs</t>
        </is>
      </c>
      <c r="B23" s="5" t="n">
        <v>-393451</v>
      </c>
      <c r="C23" s="4" t="inlineStr">
        <is>
          <t xml:space="preserve"> </t>
        </is>
      </c>
    </row>
    <row r="24">
      <c r="A24" s="4" t="inlineStr">
        <is>
          <t>Proceeds from issuance of convertible debentures</t>
        </is>
      </c>
      <c r="B24" s="5" t="n">
        <v>4500000</v>
      </c>
      <c r="C24" s="4" t="inlineStr">
        <is>
          <t xml:space="preserve"> </t>
        </is>
      </c>
    </row>
    <row r="25">
      <c r="A25" s="4" t="inlineStr">
        <is>
          <t>Proceeds from issuance of Series B redeemable, convertible preferred stock, net of issuance costs</t>
        </is>
      </c>
      <c r="B25" s="4" t="inlineStr">
        <is>
          <t xml:space="preserve"> </t>
        </is>
      </c>
      <c r="C25" s="5" t="n">
        <v>60611</v>
      </c>
    </row>
    <row r="26">
      <c r="A26" s="4" t="inlineStr">
        <is>
          <t>Proceeds from subscription to the 2020 Promissory Notes</t>
        </is>
      </c>
      <c r="B26" s="4" t="inlineStr">
        <is>
          <t xml:space="preserve"> </t>
        </is>
      </c>
      <c r="C26" s="5" t="n">
        <v>154000</v>
      </c>
    </row>
    <row r="27">
      <c r="A27" s="4" t="inlineStr">
        <is>
          <t>Proceeds (payments) on note payable, Paycheck Protection Program</t>
        </is>
      </c>
      <c r="B27" s="5" t="n">
        <v>-9000</v>
      </c>
      <c r="C27" s="5" t="n">
        <v>116000</v>
      </c>
    </row>
    <row r="28">
      <c r="A28" s="4" t="inlineStr">
        <is>
          <t>Proceeds from exercise of stock options</t>
        </is>
      </c>
      <c r="B28" s="5" t="n">
        <v>22623</v>
      </c>
      <c r="C28" s="4" t="inlineStr">
        <is>
          <t xml:space="preserve"> </t>
        </is>
      </c>
    </row>
    <row r="29">
      <c r="A29" s="4" t="inlineStr">
        <is>
          <t>Net cash provided by financing activities</t>
        </is>
      </c>
      <c r="B29" s="5" t="n">
        <v>3267713</v>
      </c>
      <c r="C29" s="5" t="n">
        <v>330611</v>
      </c>
    </row>
    <row r="30">
      <c r="A30" s="4" t="inlineStr">
        <is>
          <t>Increase (decrease) in cash and cash equivalents</t>
        </is>
      </c>
      <c r="B30" s="5" t="n">
        <v>1417777</v>
      </c>
      <c r="C30" s="5" t="n">
        <v>-23243</v>
      </c>
    </row>
    <row r="31">
      <c r="A31" s="4" t="inlineStr">
        <is>
          <t>Cash and cash equivalents, beginning of period</t>
        </is>
      </c>
      <c r="B31" s="5" t="n">
        <v>912361</v>
      </c>
      <c r="C31" s="5" t="n">
        <v>96011</v>
      </c>
    </row>
    <row r="32">
      <c r="A32" s="4" t="inlineStr">
        <is>
          <t>Cash and cash equivalents, end of period</t>
        </is>
      </c>
      <c r="B32" s="5" t="n">
        <v>2330138</v>
      </c>
      <c r="C32" s="5" t="n">
        <v>72768</v>
      </c>
    </row>
    <row r="33">
      <c r="A33" s="3" t="inlineStr">
        <is>
          <t>SUPPLEMENTAL DISCLOSURES OF CASH FLOW INFORMATION AND NON-CASH FINANCING ACTIVITIES</t>
        </is>
      </c>
    </row>
    <row r="34">
      <c r="A34" s="4" t="inlineStr">
        <is>
          <t>Interest paid</t>
        </is>
      </c>
      <c r="B34" s="5" t="n">
        <v>38961</v>
      </c>
      <c r="C34" s="4" t="inlineStr">
        <is>
          <t xml:space="preserve"> </t>
        </is>
      </c>
    </row>
    <row r="35">
      <c r="A35" s="4" t="inlineStr">
        <is>
          <t>Exercise of warrants through debt principal conversion</t>
        </is>
      </c>
      <c r="B35" s="5" t="n">
        <v>132383</v>
      </c>
      <c r="C35" s="4" t="inlineStr">
        <is>
          <t xml:space="preserve"> </t>
        </is>
      </c>
    </row>
    <row r="36">
      <c r="A36" s="4" t="inlineStr">
        <is>
          <t>Conversion of preferred stock into common stock</t>
        </is>
      </c>
      <c r="B36" s="5" t="n">
        <v>4005982</v>
      </c>
      <c r="C36" s="4" t="inlineStr">
        <is>
          <t xml:space="preserve"> </t>
        </is>
      </c>
    </row>
    <row r="37">
      <c r="A37" s="4" t="inlineStr">
        <is>
          <t>Conversion of amended 2017 convertible notes</t>
        </is>
      </c>
      <c r="B37" s="5" t="n">
        <v>580000</v>
      </c>
      <c r="C37" s="4" t="inlineStr">
        <is>
          <t xml:space="preserve"> </t>
        </is>
      </c>
    </row>
    <row r="38">
      <c r="A38" s="4" t="inlineStr">
        <is>
          <t>Reclassification of derivative warrant liability into additional paid-in capital</t>
        </is>
      </c>
      <c r="B38" s="5" t="n">
        <v>145953</v>
      </c>
      <c r="C38" s="5" t="n">
        <v>16787</v>
      </c>
    </row>
    <row r="39">
      <c r="A39" s="4" t="inlineStr">
        <is>
          <t>Fair value of warrants issued to placement agent in relation to the Convertible debentures</t>
        </is>
      </c>
      <c r="B39" s="5" t="n">
        <v>166816</v>
      </c>
      <c r="C39" s="4" t="inlineStr">
        <is>
          <t xml:space="preserve"> </t>
        </is>
      </c>
    </row>
    <row r="40">
      <c r="A40" s="4" t="inlineStr">
        <is>
          <t>Fair value of warrants for common stock issued for services</t>
        </is>
      </c>
      <c r="B40" s="5" t="n">
        <v>180339</v>
      </c>
      <c r="C40" s="4" t="inlineStr">
        <is>
          <t xml:space="preserve"> </t>
        </is>
      </c>
    </row>
    <row r="41">
      <c r="A41" s="4" t="inlineStr">
        <is>
          <t>Offering costs included in accounts payable and accrued expenses</t>
        </is>
      </c>
      <c r="B41" s="5" t="n">
        <v>91483</v>
      </c>
      <c r="C41" s="4" t="inlineStr">
        <is>
          <t xml:space="preserve"> </t>
        </is>
      </c>
    </row>
    <row r="42">
      <c r="A42" s="4" t="inlineStr">
        <is>
          <t>Series A Redeemable, Convertible Preferred Stock</t>
        </is>
      </c>
    </row>
    <row r="43">
      <c r="A43" s="3" t="inlineStr">
        <is>
          <t>SUPPLEMENTAL DISCLOSURES OF CASH FLOW INFORMATION AND NON-CASH FINANCING ACTIVITIES</t>
        </is>
      </c>
    </row>
    <row r="44">
      <c r="A44" s="4" t="inlineStr">
        <is>
          <t>Accretion of Series redeemable, convertible preferred stock dividend</t>
        </is>
      </c>
      <c r="B44" s="5" t="n">
        <v>17667</v>
      </c>
      <c r="C44" s="5" t="n">
        <v>31800</v>
      </c>
    </row>
    <row r="45">
      <c r="A45" s="4" t="inlineStr">
        <is>
          <t>Accretion of Series redeemable, convertible preferred stock issuance costs</t>
        </is>
      </c>
      <c r="B45" s="5" t="n">
        <v>56245</v>
      </c>
      <c r="C45" s="5" t="n">
        <v>106570</v>
      </c>
    </row>
    <row r="46">
      <c r="A46" s="4" t="inlineStr">
        <is>
          <t>Series B Redeemable, Convertible Preferred Stock</t>
        </is>
      </c>
    </row>
    <row r="47">
      <c r="A47" s="3" t="inlineStr">
        <is>
          <t>SUPPLEMENTAL DISCLOSURES OF CASH FLOW INFORMATION AND NON-CASH FINANCING ACTIVITIES</t>
        </is>
      </c>
    </row>
    <row r="48">
      <c r="A48" s="4" t="inlineStr">
        <is>
          <t>Accretion of Series redeemable, convertible preferred stock dividend</t>
        </is>
      </c>
      <c r="B48" s="5" t="n">
        <v>31258</v>
      </c>
      <c r="C48" s="5" t="n">
        <v>56264</v>
      </c>
    </row>
    <row r="49">
      <c r="A49" s="4" t="inlineStr">
        <is>
          <t>Accretion of Series redeemable, convertible preferred stock issuance costs</t>
        </is>
      </c>
      <c r="B49" s="5" t="n">
        <v>2736</v>
      </c>
      <c r="C49" s="5" t="n">
        <v>4925</v>
      </c>
    </row>
    <row r="50">
      <c r="A50" s="4" t="inlineStr">
        <is>
          <t>Series C Redeemable, Convertible Preferred Stock</t>
        </is>
      </c>
    </row>
    <row r="51">
      <c r="A51" s="3" t="inlineStr">
        <is>
          <t>SUPPLEMENTAL DISCLOSURES OF CASH FLOW INFORMATION AND NON-CASH FINANCING ACTIVITIES</t>
        </is>
      </c>
    </row>
    <row r="52">
      <c r="A52" s="4" t="inlineStr">
        <is>
          <t>Accretion of Series redeemable, convertible preferred stock dividend</t>
        </is>
      </c>
      <c r="B52" s="5" t="n">
        <v>16727</v>
      </c>
      <c r="C52" s="4" t="inlineStr">
        <is>
          <t xml:space="preserve"> </t>
        </is>
      </c>
    </row>
    <row r="53">
      <c r="A53" s="4" t="inlineStr">
        <is>
          <t>Accretion of Series redeemable, convertible preferred stock issuance costs</t>
        </is>
      </c>
      <c r="B53" s="6" t="n">
        <v>3234</v>
      </c>
      <c r="C5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Accounting Policies [Abstract]</t>
        </is>
      </c>
    </row>
    <row r="4">
      <c r="A4" s="4" t="inlineStr">
        <is>
          <t>NATURE OF OPERATIONS AND BASIS OF PRESENTATION</t>
        </is>
      </c>
      <c r="B4" s="4" t="inlineStr">
        <is>
          <t>1. NATURE OF OPERATIONS AND BASIS OF PRESENTATION Business Bluejay Diagnostics, Inc. (the “Company”)
commenced its activities on March 20, 2015 incorporated under the laws of the State of Delaware. The Company is a mission-driven in-vitro
diagnostic company that aims to develop and market minimally-invasive Point-of-Care (“POC”) diagnostics tests and devices
that provide patients and providers with access to affordable and timely healthcare. The Company’s focus is on the infectious disease,
inflammation, and oncology markets. The Company is pursuing biomarker detection
of Sepsis, Cancer and other diseases, utilizing the Symphony technology platform and Symphony IL – 6 test licensed from Toray Industries,
Inc. of Japan (see Note 3). The Company is also developing biomarkers for detection of other diseases such as Cardiac Ishcemia and Congestive
Heart Failure. The Company’s ALLEREYE diagnostic test (“ALLEREYE”)
is a POC device that offers healthcare providers a cost effective, reliable, easy to use solution for diagnosis of Allergic Conjunctivitis.
ALLEREYE received clearance by the U.S. Food and Drug Administration (the “FDA”) in October 2017. On June 4, 2021, the Company created Bluejay Spinco,
LLC, (“SpinCo”) a wholly owned subsidiary of the Company, for purposes of further development of ALLEREYE. The Company transferred
assets and liabilities related to ALLEREY to SpinCo in accordance with the Contribution and Assumption Agreement. The assets and liabilities
were transferred from the Company to SpinCo at their carrying value. The Company is responsible for the operational activities of SpinCo
and bears all costs necessary to operate SpinCo. The Company’s CEO is also the CEO of SpinCo and oversees the business strategy
and operations of SpinCo. Initial Public Offering The Company completed its initial public
offering (“IPO”) on November 10, 2021 (“IPO Date”), whereby it sold 2,160,000 Units. Each Unit was sold at a price
of $10.00. The gross proceeds from the IPO were approximately $21.6 million and were offset by $2.8 million in offering costs (see note
10). Risks and Uncertainties The Company is subject to a number of
risks similar to other companies in its industries, including rapid technological change, competition from larger pharmaceutical and biotechnology
companies and dependence on key personnel. The extent of the impact of the COVID-19
pandemic on the Company’s business continues to be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asting national and/or global economic recession. Policymakers
around the globe have responded with fiscal policy actions to support the healthcare industry and economy as a whole. To date, the Company has experienced significant
changes in the business as a result of the COVID-19 pandemic. The impact has delayed the Company’s ability to generate revenue
as result of the diversification of potential customer budgets towards the COVID-19 pandemic. The extent to which the COVID-19 pandemic
may in the future materially impact the Company’s financial condition, liquidity or results of operations is uncertain. Stock Split On June 7, 2021, the Company’s Board
of Directors declared a stock dividend of 2.15 shares of common stock for every share of common stock (“Stock Split”). This
stock dividend was deemed a large stock dividend and was treated as a 1-for-3.15 stock split. The common stock shares and per share amounts
(other than authorized shares) in these condensed consolidated financial statements and related notes have been retroactively restated
to reflect the stock dividend for all periods presented. Liquidity Since its inception, the Company has
devoted substantially all of its efforts to business planning, marketing and business development, research and development, and raising
capital. The income potential of the Company’s business and market are unproven. Successful transition to attaining profitable operations
is dependent upon achieving a level of revenues adequate to support the Company’s cost structure. As of September 30, 2021, the
Company had $2.3 million in cash and cash equivalents. The Company believes it has sufficient
cash to meet its funding requirements for at least the next 12 months. However, the Company has experienced net losses and negative cash
flows from operating activities since its inception and has an accumulated deficit of $6.2 million as of September 30, 2021.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and generate revenue from sales to customers. If the Company
is not able to secure adequate additional funding or generate sufficient revenue,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 Basis of Presentation The accompanying unaudited condensed
consolidated financial statements of the Company have been prepared in conformity with generally accepted accounting principles in the
United States (“US GAAP”) consistent with those applied in, and should be read in conjunction with, the Company’s audited
financial statements and related footnotes for the year ended December 31, 2020 included in the Company’s Form S-1 Registration
Statement filed with the SEC on October 4, 2021. The unaudited condensed consolidated financial statements reflect all adjustments, which
include only normal recurring adjustments, necessary for the fair presentation of the Company’s financial position as of September
30, 2021, its results of operations and cash flows for the three and nine months ended September 30, 2021 and 2020, in accordance with
US GAAP. The unaudited condensed consolidated financial statements do not include all of the information and footnotes required by US
GAAP for complete financial statements, as allowed by the relevant U.S. Securities and Exchange Commission (“SEC”) rules and
regulations; however, the Company believes that its disclosures are adequate to ensure that the information presented is not misleading. The results for the three and nine
months ended September 30, 2021 are not necessarily indicative of the results that may be expected for the full fiscal year ending December
31, 2021, or any other interim period within this fiscal year. Al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2. SIGNIFICANT
ACCOUNTING POLICIES During the nine months ended September 30, 2021,
there were no changes to the significant accounting policies as described in the 2020 Audited Financial Statements. Use
of estimates The preparation of the Company’s condensed consolidated
financial statements and related disclosures in conformity with US GAAP requires management to make estimates and assumptions that affect
the reported amounts of assets and liabilities, and disclosures of contingent liabilities at the date of the condensed consolidated financial
statements and the reported amounts of revenue and expenses during the reporting period. Significant estimates include, but are not limited
to stock-based compensation expense, research and development accruals, fair value of common stock and fair value of stock warrants. Management
evaluates its estimates on an ongoing basis. Although estimates are based on the Company’s historical experience, knowledge of current
events and actions it may undertake in the future, actual results may materially differ from these estimates and assumptions. Derivative instruments The Company generally does not use derivative instruments
to hedge exposures to cash flow or market risks; however, certain warrants to purchase preferred stock that do not meet the requirements
for classification as equity are classified as liabilities. In such instances, net-cash settlement is assumed for financial reporting
purposes, even when the terms of the underlying contracts do not provide for a net -cash settlement. Such financial instruments are initially
recorded at fair value with subsequent changes in value charged (credited) to operations each reporting period. If these instruments
subsequently meet the requirements for classification as equity, the Company reclassifies the then fair value to equity. The Company values its outstanding warrants using the Black-Scholes
option pricing model. On June 1, 2021, the Series B Warrants
were amended to become exercisable into common stock. As a result, the Series B Warrants met the requirements for classification as equity,
and were reclassified to additional paid-in capital (see Note 7). The Series B Warrants were remeasured at fair value immediately prior
to the reclassification. The fair value of the outstanding Series B redeemable
preferred stock warrants (see Note 7) at June 1, 2021 and December 31, 2020 was based on the assumptions as follows:
June 1, December 31,
2021 2020
Risk-free interest rate 0.31% - 0.56% 0.17% - 0.36%
Dividend rate 0% 0%
Volatility 88.60% 88.60%
Expected life (in years) 2.81– 4.22 3.23 – 4.64 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 – based milestones, the expense
is recorded over the implied service period after the point when the achievement of the milestone is probable, or the performance condition
has been achieved. The determination of the fair value of share-based
payment awards utilizing the Black-Scholes model is affected by the stock price and a number of assumptions, including expected volatility,
expected life, risk-free interest rate and expected dividends. The Company does not have a history of market prices of its common stock,
and as such, volatility is estimated using historical volatilities of similar public entities. The expected life of the awards is estimated
based on the simplified method for grants to employees, and is based on the contractual term for non -employee awards. The risk-free interest
rate assumption is based on observed interest rates appropriate for the terms of the awards. The dividend yield assumption is based on
history and expectation of paying no dividends. The Company recognizes forfeitures related to
employee share-based payments when they occur. Forfeited options are recorded as a reduction to stock compensation expense. Research and development expenses Costs incurred for research and development
are expensed as incurred. Research and development expenses primarily consist of salaries and related expenses for personnel, outside
consulting services and sponsored research and the costs of materials and supplies used. Redeemable
Convertible Preferred Stock The Company has classified redeemable, convertible
preferred stock (“Preferred Stock”) as temporary equity in the accompanying condensed consolidated balance sheet at December
31, 2020 due to terms that allow for redemption of the shares upon certain events that are outside of the Company’s control. On
June 1, 2021, the Company’s outstanding Preferred Stock was converted into common stock (see Note 8). Segment Reporting Management has determined that the Company has
one operating segment, which is consistent with the Company structure and how it manages the business. As of September 30, 2021 and December
31, 2020, all of the Company’s assets were located in the United States. 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options outstanding under the Company’s
stock option plan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 -dilutive are as follows (in common stock equivalent
shares):
September 30,
2021 2020
Redeemable, convertible preferred stock - 2,484,242
Options to purchase common stock 509,441 375,826
Warrants for common stock 1,255,775 -
Warrants for Series B redeemable, convertible preferred stock - 115,030
Convertible debentures 4,500,000 - Newly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Recently Issued Accounting Standard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Company is currently evaluating the adoption date of this ASU and the impact,
if any, adoption will have on its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13:40:38Z</dcterms:created>
  <dcterms:modified xmlns:dcterms="http://purl.org/dc/terms/" xmlns:xsi="http://www.w3.org/2001/XMLSchema-instance" xsi:type="dcterms:W3CDTF">2021-12-16T13:40:38Z</dcterms:modified>
</cp:coreProperties>
</file>